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Business Organization and Natur" sheetId="10" state="visible" r:id="rId10"/>
    <sheet xmlns:r="http://schemas.openxmlformats.org/officeDocument/2006/relationships" name="Management_s Liquidity Plan" sheetId="11" state="visible" r:id="rId11"/>
    <sheet xmlns:r="http://schemas.openxmlformats.org/officeDocument/2006/relationships" name="Significant Accounting Policies" sheetId="12" state="visible" r:id="rId12"/>
    <sheet xmlns:r="http://schemas.openxmlformats.org/officeDocument/2006/relationships" name="Concentrations" sheetId="13" state="visible" r:id="rId13"/>
    <sheet xmlns:r="http://schemas.openxmlformats.org/officeDocument/2006/relationships" name="Investments" sheetId="14" state="visible" r:id="rId14"/>
    <sheet xmlns:r="http://schemas.openxmlformats.org/officeDocument/2006/relationships" name="Property and Equipment" sheetId="15" state="visible" r:id="rId15"/>
    <sheet xmlns:r="http://schemas.openxmlformats.org/officeDocument/2006/relationships" name="Right-of-Use Assets and Liabili" sheetId="16" state="visible" r:id="rId16"/>
    <sheet xmlns:r="http://schemas.openxmlformats.org/officeDocument/2006/relationships" name="Accounts payable, accrued expe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holders_ Equity" sheetId="20" state="visible" r:id="rId20"/>
    <sheet xmlns:r="http://schemas.openxmlformats.org/officeDocument/2006/relationships" name="Share Based Compensation" sheetId="21" state="visible" r:id="rId21"/>
    <sheet xmlns:r="http://schemas.openxmlformats.org/officeDocument/2006/relationships" name="Net Loss Per Share" sheetId="22" state="visible" r:id="rId22"/>
    <sheet xmlns:r="http://schemas.openxmlformats.org/officeDocument/2006/relationships" name="Segment Reporting" sheetId="23" state="visible" r:id="rId23"/>
    <sheet xmlns:r="http://schemas.openxmlformats.org/officeDocument/2006/relationships" name="Significant Accounting Polici_2" sheetId="24" state="visible" r:id="rId24"/>
    <sheet xmlns:r="http://schemas.openxmlformats.org/officeDocument/2006/relationships" name="Investments (Tables)" sheetId="25" state="visible" r:id="rId25"/>
    <sheet xmlns:r="http://schemas.openxmlformats.org/officeDocument/2006/relationships" name="Property and Equipment (Tables)" sheetId="26" state="visible" r:id="rId26"/>
    <sheet xmlns:r="http://schemas.openxmlformats.org/officeDocument/2006/relationships" name="Right-of-Use Assets and Liabi_2" sheetId="27" state="visible" r:id="rId27"/>
    <sheet xmlns:r="http://schemas.openxmlformats.org/officeDocument/2006/relationships" name="Accounts payable, accrued exp_2" sheetId="28" state="visible" r:id="rId28"/>
    <sheet xmlns:r="http://schemas.openxmlformats.org/officeDocument/2006/relationships" name="Income Taxes (Tables)" sheetId="29" state="visible" r:id="rId29"/>
    <sheet xmlns:r="http://schemas.openxmlformats.org/officeDocument/2006/relationships" name="Stockholders_ Equity (Tables)" sheetId="30" state="visible" r:id="rId30"/>
    <sheet xmlns:r="http://schemas.openxmlformats.org/officeDocument/2006/relationships" name="Share Based Compensation (Table" sheetId="31" state="visible" r:id="rId31"/>
    <sheet xmlns:r="http://schemas.openxmlformats.org/officeDocument/2006/relationships" name="Net Loss Per Share (Tables)" sheetId="32" state="visible" r:id="rId32"/>
    <sheet xmlns:r="http://schemas.openxmlformats.org/officeDocument/2006/relationships" name="Segment Reporting (Tables)" sheetId="33" state="visible" r:id="rId33"/>
    <sheet xmlns:r="http://schemas.openxmlformats.org/officeDocument/2006/relationships" name="Management_s Liquidity Plan (De" sheetId="34" state="visible" r:id="rId34"/>
    <sheet xmlns:r="http://schemas.openxmlformats.org/officeDocument/2006/relationships" name="Significant Accounting Polici_3" sheetId="35" state="visible" r:id="rId35"/>
    <sheet xmlns:r="http://schemas.openxmlformats.org/officeDocument/2006/relationships" name="Concentrations (Details Narrati" sheetId="36" state="visible" r:id="rId36"/>
    <sheet xmlns:r="http://schemas.openxmlformats.org/officeDocument/2006/relationships" name="Schedule of Components of Inves" sheetId="37" state="visible" r:id="rId37"/>
    <sheet xmlns:r="http://schemas.openxmlformats.org/officeDocument/2006/relationships" name="Investments (Details Narrative)" sheetId="38" state="visible" r:id="rId38"/>
    <sheet xmlns:r="http://schemas.openxmlformats.org/officeDocument/2006/relationships" name="Schedule of Property and Equipm" sheetId="39" state="visible" r:id="rId39"/>
    <sheet xmlns:r="http://schemas.openxmlformats.org/officeDocument/2006/relationships" name="Property and Equipment (Details" sheetId="40" state="visible" r:id="rId40"/>
    <sheet xmlns:r="http://schemas.openxmlformats.org/officeDocument/2006/relationships" name="Schedule of Operating Lease Cos" sheetId="41" state="visible" r:id="rId41"/>
    <sheet xmlns:r="http://schemas.openxmlformats.org/officeDocument/2006/relationships" name="Schedule of Supplemental Cash F" sheetId="42" state="visible" r:id="rId42"/>
    <sheet xmlns:r="http://schemas.openxmlformats.org/officeDocument/2006/relationships" name="Schedule of Operating Remaining" sheetId="43" state="visible" r:id="rId43"/>
    <sheet xmlns:r="http://schemas.openxmlformats.org/officeDocument/2006/relationships" name="Schedule of Maturity of Lease L" sheetId="44" state="visible" r:id="rId44"/>
    <sheet xmlns:r="http://schemas.openxmlformats.org/officeDocument/2006/relationships" name="Right-of-Use Assets and Liabi_3" sheetId="45" state="visible" r:id="rId45"/>
    <sheet xmlns:r="http://schemas.openxmlformats.org/officeDocument/2006/relationships" name="Schedule of Accounts Payable, A" sheetId="46" state="visible" r:id="rId46"/>
    <sheet xmlns:r="http://schemas.openxmlformats.org/officeDocument/2006/relationships" name="Schedule of Income Tax Provisio" sheetId="47" state="visible" r:id="rId47"/>
    <sheet xmlns:r="http://schemas.openxmlformats.org/officeDocument/2006/relationships" name="Schedule of Effective Income Ta" sheetId="48" state="visible" r:id="rId48"/>
    <sheet xmlns:r="http://schemas.openxmlformats.org/officeDocument/2006/relationships" name="Schedule of Deferred Tax Assets" sheetId="49" state="visible" r:id="rId49"/>
    <sheet xmlns:r="http://schemas.openxmlformats.org/officeDocument/2006/relationships" name="Income Taxes (Details Narrative" sheetId="50" state="visible" r:id="rId50"/>
    <sheet xmlns:r="http://schemas.openxmlformats.org/officeDocument/2006/relationships" name="Schedule of Equity Transactions" sheetId="51" state="visible" r:id="rId51"/>
    <sheet xmlns:r="http://schemas.openxmlformats.org/officeDocument/2006/relationships" name="Schedule of Estimated Fair Valu" sheetId="52" state="visible" r:id="rId52"/>
    <sheet xmlns:r="http://schemas.openxmlformats.org/officeDocument/2006/relationships" name="Schedule of Stock Warrant Activ" sheetId="53" state="visible" r:id="rId53"/>
    <sheet xmlns:r="http://schemas.openxmlformats.org/officeDocument/2006/relationships" name="Stockholders_ Equity (Details N" sheetId="54" state="visible" r:id="rId54"/>
    <sheet xmlns:r="http://schemas.openxmlformats.org/officeDocument/2006/relationships" name="Schedule of Stock Options Assum" sheetId="55" state="visible" r:id="rId55"/>
    <sheet xmlns:r="http://schemas.openxmlformats.org/officeDocument/2006/relationships" name="Schedule of Stock Option Activi" sheetId="56" state="visible" r:id="rId56"/>
    <sheet xmlns:r="http://schemas.openxmlformats.org/officeDocument/2006/relationships" name="Schedule of Restricted Stock Un" sheetId="57" state="visible" r:id="rId57"/>
    <sheet xmlns:r="http://schemas.openxmlformats.org/officeDocument/2006/relationships" name="Share Based Compensation (Detai" sheetId="58" state="visible" r:id="rId58"/>
    <sheet xmlns:r="http://schemas.openxmlformats.org/officeDocument/2006/relationships" name="Schedule of Dilutive Net Loss P" sheetId="59" state="visible" r:id="rId59"/>
    <sheet xmlns:r="http://schemas.openxmlformats.org/officeDocument/2006/relationships" name="Schedule of Segment Expenses (D" sheetId="60" state="visible" r:id="rId6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7"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325</t>
        </is>
      </c>
      <c r="C12" s="4" t="inlineStr">
        <is>
          <t xml:space="preserve"> </t>
        </is>
      </c>
      <c r="D12" s="4" t="inlineStr">
        <is>
          <t xml:space="preserve"> </t>
        </is>
      </c>
    </row>
    <row r="13">
      <c r="A13" s="4" t="inlineStr">
        <is>
          <t>Entity Registrant Name</t>
        </is>
      </c>
      <c r="B13" s="4" t="inlineStr">
        <is>
          <t>enVVeno
Medical Corporation</t>
        </is>
      </c>
      <c r="C13" s="4" t="inlineStr">
        <is>
          <t xml:space="preserve"> </t>
        </is>
      </c>
      <c r="D13" s="4" t="inlineStr">
        <is>
          <t xml:space="preserve"> </t>
        </is>
      </c>
    </row>
    <row r="14">
      <c r="A14" s="4" t="inlineStr">
        <is>
          <t>Entity Central Index Key</t>
        </is>
      </c>
      <c r="B14" s="4" t="inlineStr">
        <is>
          <t>0001661053</t>
        </is>
      </c>
      <c r="C14" s="4" t="inlineStr">
        <is>
          <t xml:space="preserve"> </t>
        </is>
      </c>
      <c r="D14" s="4" t="inlineStr">
        <is>
          <t xml:space="preserve"> </t>
        </is>
      </c>
    </row>
    <row r="15">
      <c r="A15" s="4" t="inlineStr">
        <is>
          <t>Entity Tax Identification Number</t>
        </is>
      </c>
      <c r="B15" s="4" t="inlineStr">
        <is>
          <t>33-093618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70
    Doppler,</t>
        </is>
      </c>
      <c r="C17" s="4" t="inlineStr">
        <is>
          <t xml:space="preserve"> </t>
        </is>
      </c>
      <c r="D17" s="4" t="inlineStr">
        <is>
          <t xml:space="preserve"> </t>
        </is>
      </c>
    </row>
    <row r="18">
      <c r="A18" s="4" t="inlineStr">
        <is>
          <t>Entity Address, City or Town</t>
        </is>
      </c>
      <c r="B18" s="4" t="inlineStr">
        <is>
          <t>Irvine</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618</t>
        </is>
      </c>
      <c r="C20" s="4" t="inlineStr">
        <is>
          <t xml:space="preserve"> </t>
        </is>
      </c>
      <c r="D20" s="4" t="inlineStr">
        <is>
          <t xml:space="preserve"> </t>
        </is>
      </c>
    </row>
    <row r="21">
      <c r="A21" s="4" t="inlineStr">
        <is>
          <t>City Area Code</t>
        </is>
      </c>
      <c r="B21" s="4" t="inlineStr">
        <is>
          <t>(949)</t>
        </is>
      </c>
      <c r="C21" s="4" t="inlineStr">
        <is>
          <t xml:space="preserve"> </t>
        </is>
      </c>
      <c r="D21" s="4" t="inlineStr">
        <is>
          <t xml:space="preserve"> </t>
        </is>
      </c>
    </row>
    <row r="22">
      <c r="A22" s="4" t="inlineStr">
        <is>
          <t>Local Phone Number</t>
        </is>
      </c>
      <c r="B22" s="4" t="inlineStr">
        <is>
          <t>261-2900</t>
        </is>
      </c>
      <c r="C22" s="4" t="inlineStr">
        <is>
          <t xml:space="preserve"> </t>
        </is>
      </c>
      <c r="D22" s="4" t="inlineStr">
        <is>
          <t xml:space="preserve"> </t>
        </is>
      </c>
    </row>
    <row r="23">
      <c r="A23" s="4" t="inlineStr">
        <is>
          <t>Title of 12(b) Security</t>
        </is>
      </c>
      <c r="B23" s="4" t="inlineStr">
        <is>
          <t>Common
    Stock, $0.00001 par value</t>
        </is>
      </c>
      <c r="C23" s="4" t="inlineStr">
        <is>
          <t xml:space="preserve"> </t>
        </is>
      </c>
      <c r="D23" s="4" t="inlineStr">
        <is>
          <t xml:space="preserve"> </t>
        </is>
      </c>
    </row>
    <row r="24">
      <c r="A24" s="4" t="inlineStr">
        <is>
          <t>Trading Symbol</t>
        </is>
      </c>
      <c r="B24" s="4" t="inlineStr">
        <is>
          <t>NVNO</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68.90000000000001</v>
      </c>
    </row>
    <row r="35">
      <c r="A35" s="4" t="inlineStr">
        <is>
          <t>Entity Common Stock, Shares Outstanding</t>
        </is>
      </c>
      <c r="B35" s="4" t="inlineStr">
        <is>
          <t xml:space="preserve"> </t>
        </is>
      </c>
      <c r="C35" s="6" t="n">
        <v>17536000</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New
York, N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 xml:space="preserve">Note
1 – Business Organization and Nature of Operations enVVeno
Medical Corporation (the “Company”) is a late clinical-stage medical device company focused on the advancement of innovative
bioprosthetic (tissue-based) solutions to improve the standard of care for the treatment of venous disease. The Company is developing
surgical and non-surgical replacement venous valves for patients suffering from severe Chronic Venous Insufficiency (“CVI”)
of the deep venous system of the leg. The
Company’s lead product is the VenoValve®, which is a potential first-in-class surgical replacement venous valve that is currently
being evaluated in a U.S. pivotal study. The Company is also developing a second product called enVVe®, which is a potential first-in-class,
non-surgical, transcatheter based replacement venous valve system consisting of the enVVe valve, the enVVe delivery system, and the delivery
system accessories. The Company is currently conducting pre-clinical testing on enVVe. Both the VenoValve and enVVe are designed to act
as one-way valves, to help assist in propelling blood up the veins of the leg, and back to the heart and lungs. The
VenoValve and enVVe are being developed first for approval by the U.S. Food and Drug Administration (FDA). We expect the VenoValve to
be eligible for FDA approval first, followed two to three years later by enVVe. If approved, we expect the VenoValve and enVVe to co-exist,
with the VenoValve as a surgical replacement venous valve option and enVVe as a non-surgical replacement venous valve 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Liquidity Pla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Management’s Liquidity Plan</t>
        </is>
      </c>
      <c r="B4" s="4" t="inlineStr">
        <is>
          <t xml:space="preserve">Note
2 – Management’s Liquidity Plan As
of December 31, 2024, the Company had a cash balance of $ 1.8 41.4 4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Note
3 –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financial statements and the reported amounts of revenues and expenses during the reporting periods.
Actual results could differ from these estimates. Investments We
consider all highly liquid interest-earning investments with a maturity of three months or less at the date of purchase to be cash equivalents.
The fair values of these investments approximate their carrying values. Investments with original maturities of greater than three months
and remaining maturities of less than one year are classified as short-term investments. Investments with maturities beyond one year
are classified as long-term investments. Debt
investments are classified as trading securities and realized gains and losses are recorded using the specific identification method.
Changes in fair value, excluding credit losses and impairments, are recorded in unrealized gains (losses) from investments. Fair value
is calculated based on publicly available market information. If the cost of an investment exceeds its fair value, we evaluate, among
other factors, general market conditions, credit quality of debt instrument issuers, and the extent to which the fair value is less than
cost. We recognize interest income based on the stated coupon rate of the investments purchased. Property
and Equipment, Net Property
and equipment are stated at cost, net of accumulated depreciation using the straight-line method over their estimated useful lives, which
range from 5 7 Impairment
of Long-lived Assets 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are less than its carrying amount. ENVVENO
MEDICAL CORPORATION NOTES
TO CONSOLIDATED FINANCIAL STATEMENTS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4
or December 31, 2023. The Company is currently not aware of any issues under review that could result in significant payments, accruals
or material deviation from its position. Fair
Value of Financial Instruments The
Company measures the fair value of financial assets and liabilities based on the guidance of Financial Accounting Standards Board (“FASB”)
Accounting Standards Codification (“ASC”) ASC 820 “Fair Value Measurements and Disclosures” (“ASC 820”)
which defines fair value, establishes a framework for measuring fair value, and expands disclosures about fair value measurements. FASB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Quoted
prices available in active markets for identical assets or liabilities trading in active markets.
Level
2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Financial
instruments, including accounts payable are carried at cost, which management believes approximates fair value due to the short-term
nature of these instruments. Net
Loss per Share The
Company computes basic and diluted loss per share by dividing net loss attributable to common stockholders by the weighted average number
of common shares outstanding during the period including warrants exercisable for little or no cash consideration. Basic and diluted
net loss per common share are the same since the inclusion of common stock issuable pursuant to the exercise of warrants and options,
would have been anti-dilutive. ENVVENO
MEDICAL CORPORATION NOTES
TO CONSOLIDATED FINANCIAL STATEMENTS Stock-Based
Compensation The
Company has an Equity Incentive Plan under which the Board of Directors may grant restricted stock or stock options to employees and
nonemployees. The accounting treatment for share-based payments to employees and non-employees is substantially equivalent. Share-based
compensation cost is recorded for all option grants and awards of non-vested stock based on the grant date fair value of the award, and
is recognized over the service period required for the award. The
fair value of the Company’s stock options is estimated at the date of grant using the Black-Scholes based option valuation model.
For the expected term, the Company uses SEC Staff Accounting Bulletin No. 107 simplified method for “plain vanilla” options
with following characteristics: (i) the share options are granted at the market price on the grant date; (ii) exercisability is conditional
on performing service through the vesting date on most options; (iii) if an employee terminates service prior to vesting, the employee
would forfeit the share options; (iv) if an employee terminates service after vesting, the employee would have 30 to 90 days to exercise
the share options; and (v) the share options are nontransferable and nonhedgeable. The Company uses its stock’s historical market
information to calculate volatility used in estimating fair value of options granted. The volatility assumption is based on the historical
volatility of the Company’s common stock with an equivalent remaining expected term. The risk-free interest rate is based on the
implied yield available on U.S. treasury zero-coupon issues with an equivalent remaining expected term. The dividend yield assumption
is based on the Company’s history and expectation of future dividend payouts on the common stock. For
option grants without performance conditions, the Company recognizes compensation expense over the requisite service period ratably,
recognizing expense for each tranche of each grant starting on the grant date. For grants that have both service and performance conditions,
the Company recognizes compensation expense using the graded attribution method. Compensation expense for grants with performance conditions
is recognized only for those awards expected to vest. Forfeitures
of unvested stock options are recorded when they occur. Loss
Contingencies The
Company will accrue an estimated loss if information available before the consolidated financial statements are issued or are
available to be issued indicates that it is probable that an asset had been impaired or a liability had been incurred at the date of
the consolidated financial statements and the amount of loss can be reasonably estimated. Recently
Adopted Accounting Standards In
November 2023, the FASB issued ASU No. 2023-07, Segment Reporting (Topic 280)—Improvements to Reportable Segment Disclosures
These
segment disclosures include significant segment expenses regularly provided to the chief operating decision maker (CODM) and included
within each reported measure of segment loss, disclosure of other segment items by reportable segment and a description of the segment’s
composition, disclosures about our reportable segment’s profit or loss and assets currently required, disclose the title and position
of the CODM and an explanation of how the CODM uses the reported measure(s) of segment profit or loss in assessing segment performance
and deciding how to allocate resources. We adopted ASU 2023-07 effective on January 1, 2024, and have retrospectively applied it to all
periods presented. There was no impact on our financial statements from its adoption. Recent
Accounting Standards In
December 2023, the FASB issued ASU No. 2023-09, Income Taxes (Topic 740 – Improvements to Income Tax Disclosures In
December 2024, the FASB issued ASU No. 2024-03, Income Statement - Reporting Comprehensive Income- Expense Disaggregation Disclosures
ENVVENO
MEDICAL CORPORATION NOTES
TO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4</t>
        </is>
      </c>
    </row>
    <row r="3">
      <c r="A3" s="3" t="inlineStr">
        <is>
          <t>Risks and Uncertainties [Abstract]</t>
        </is>
      </c>
      <c r="B3" s="4" t="inlineStr">
        <is>
          <t xml:space="preserve"> </t>
        </is>
      </c>
    </row>
    <row r="4">
      <c r="A4" s="4" t="inlineStr">
        <is>
          <t>Concentrations</t>
        </is>
      </c>
      <c r="B4" s="4" t="inlineStr">
        <is>
          <t xml:space="preserve">Note
4 – Concentrations The
Company maintains cash with major financial institutions. Cash held in United States bank institutions is currently insured by the Federal
Deposit Insurance Corporation (“FDIC”) up to $ 250,000 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12 Months Ended</t>
        </is>
      </c>
    </row>
    <row r="2">
      <c r="B2" s="2" t="inlineStr">
        <is>
          <t>Dec. 31, 2024</t>
        </is>
      </c>
    </row>
    <row r="3">
      <c r="A3" s="3" t="inlineStr">
        <is>
          <t>Cash and Cash Equivalents [Abstract]</t>
        </is>
      </c>
      <c r="B3" s="4" t="inlineStr">
        <is>
          <t xml:space="preserve"> </t>
        </is>
      </c>
    </row>
    <row r="4">
      <c r="A4" s="4" t="inlineStr">
        <is>
          <t>Investments</t>
        </is>
      </c>
      <c r="B4" s="4" t="inlineStr">
        <is>
          <t xml:space="preserve">Note
5 – Investments The
components of investments were as follows at December 31, 2024 and December 31, 2023: Schedule
of Components of Investments (In
thousands)
December 31, 2024 December 31, 2023
Cash Short-Term Cash Short-Term
Fair Value Level 1
U.S. Government securities $ 1,352 $ 41,399 $ 3,187 $ 42,792
Total debt investments $ 1,352 $ 41,399 $ 3,187 $ 42,792 Unrealized
losses of $ 0.1 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6 – Property and Equipment As
of December 31, 2024, and 2023, property and equipment consist of the following: Schedule
of Property and Equipment
(In thousands) 2024 2023
December 31,
(In thousands) 2024 2023
Laboratory equipment $ 566 $ 548
Computer equipment and software 500 482
Furniture and fixtures and leasehold improvements 373 373
Total property and equipment 1,439 1,403
Less: accumulated depreciation (1,257 ) (1,069 )
Property and equipment, net $ 182 $ 334 Depreciation
expense was $ 0.2 0.2 ENVVENO
MEDICAL CORPORATION NOTES
TO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ght-of-Use Assets and Liabilities</t>
        </is>
      </c>
      <c r="B1" s="2" t="inlineStr">
        <is>
          <t>12 Months Ended</t>
        </is>
      </c>
    </row>
    <row r="2">
      <c r="B2" s="2" t="inlineStr">
        <is>
          <t>Dec. 31, 2024</t>
        </is>
      </c>
    </row>
    <row r="3">
      <c r="A3" s="3" t="inlineStr">
        <is>
          <t>Right-of-use Assets And Liabilities</t>
        </is>
      </c>
      <c r="B3" s="4" t="inlineStr">
        <is>
          <t xml:space="preserve"> </t>
        </is>
      </c>
    </row>
    <row r="4">
      <c r="A4" s="4" t="inlineStr">
        <is>
          <t>Right-of-Use Assets and Liabilities</t>
        </is>
      </c>
      <c r="B4" s="4" t="inlineStr">
        <is>
          <t xml:space="preserve">Note
7 – Right-of-Use Assets and Liabilities The
Company leases its facility in Irvine, California under an operating lease which it amended in November 2021 to extend the lease term
an additional 60 30,206 7,254 The Company has no other operating or financing leases with terms greater than 12 months. Lease
liabilities were determined using the Company’s estimated incremental borrowing rate of 3.95 Our
operating lease cost is as follows (in thousands) Schedule
of Operating Lease Cost
For the Year Ended December 31, 2024
Operating lease cost $ 389 Supplemental
cash flow information related to our operating lease is as follows: Schedule
of Supplemental Cash Flow Information Related to Operating Lease
(Dollars in thousands) For the Year Ended December 31, 2024
Operating cash flow information:
Cash paid for amounts included in the measurement of lease liabilities $ 387 Remaining
lease term and discount rate for our operating lease is as follows: Schedule
of Operating Remaining Lease Term and Discount Rate
December 31, 2024
Remaining lease term 2.7
Discount rate 3.95 % Maturity
of our lease liabilities by fiscal year for our operating lease is as follows: Schedule
of Maturity of Lease Liabilities
(In thousands)
Year ended December 31, 2025 399
Year ended December 31, 2026 411
Year ended December 31, 2027 315
Total $ 1,125
Less: Imputed interest (61 )
Present value of our lease liability $ 1,064 ENVVENO
MEDICAL CORPORATION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ccrued expenses and other current liabilities</t>
        </is>
      </c>
      <c r="B4" s="4" t="inlineStr">
        <is>
          <t xml:space="preserve">Note
8 – Accounts payable, accrued expenses and other current liabilities As
of December 31, 2024 and 2023, accounts payable, accrued expenses and other current liabilities consist of the following: Schedule
of Accounts Payable, Accrued Expenses and Other Current Liabilities
(In thousands) 2024 2023
December 31,
(In thousands) 2024 2023
Accounts Payable $ 1,006 $ 427
Accrued compensation costs 604 478
Other 121 128
Accrued expenses $ 1,731 $ 1,0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9 – Income Taxes The
following summarizes the Company’s income tax provision (benefit): Schedule
of Income Tax Provision (Benefit)
(Dollars in thousands) 2024 2023
For the Years Ended
(Dollars in thousands) 2024 2023
Federal:
Current $ - $ -
Federal Current $ - $ -
Deferred (4,030 ) (4,165 )
Federal Deferred (4,030 ) (4,165 )
State and local:
Current - -
State and local: Current - -
Deferred (1,393 ) (1,388 )
State and local: Deferred (1,393 ) (1,388 )
Federal, State and Local, Tax Expense (5,423 ) (5,553 )
Change in valuation allowance 5,423 5,553
Income tax provision (benefit) $ - $ - The
reconciliation between the U.S. statutory federal income tax rate and the Company’s effective tax rate for the year’s ended
December 31, 2024 and 2023 is as follows: Schedule
of Effective Income Tax Rate Reconciliation
2024 2023
For the Years Ended
2024 2023
Tax benefit at federal statutory rate (21.0 )% (21.0 )%
State taxes, net of federal benefit (7.0 )% (7.0 )%
Nondeductible compensation 3.8 % 4.7 %
Permanent differences (0.1 )% 0.2 %
True up adjustments (0.5 )% (0.5 )%
Change in valuation allowance 24.8 % 23.6 %
Effective income tax rate 0.0 % 0.0 % ENVVENO
MEDICAL CORPORATION NOTES
TO CONSOLIDATED FINANCIAL STATEMENTS Significant
components of the Company’s deferred tax assets at December 31, 2024 and 2023 are as follows: Schedule
of Deferred Tax Assets and Liabilities
(In thousands) 2024 2023
December 31,
(In thousands) 2024 2023
Deferred tax assets:
Net operating loss carryforwards $ 22,163 $ 17,229
Research and development credit carryforwards 186 186
Research and development expense 5,347 5,367
Intangible assets 190 218
Operating lease liability 298 393
Stock-based compensation 2,245 1,889
Impairment loss 137 137
Property and equipment 25 -
Unrealized loss on short-term investments 6 -
Total gross deferred tax assets 30,597 25,419
Deferred tax liabilities
Operating lease asset (282 ) (377 )
Unrealized gain on short-term investments - (131 )
Property and equipment - (19 )
Total net deferred tax assets 30,315 24,892
Less: valuation allowance (30,315 ) (24,892 )
Total $ - $ - ASC
740 requires that the tax benefit of net operating losses, temporary differences and credit carryforwards be recorded as an asset to
the extent that management assesses that realization is “more likely than not.” Realization of any future tax benefit is
dependent on the Company’s ability to generate sufficient taxable income within the carryforward period. Because of the Company’s
history of operating losses, management believes that recognition of the deferred tax assets arising from the above listed future tax
benefits is currently not more likely than not to be realized and, accordingly, has provided a full valuation allowance. The valuation
allowance increased by $ 5.4 5.6 Under
Section 382 of the Internal Revenue Code of 1986, as amended, if a corporation undergoes an “ownership change”
(generally defined as a greater than 50% change (by value) in its equity ownership over a three-year period), the
corporation’s ability to use net operating loss (NOL) carryforwards and other pre-change tax attributes to offset its
post-change income taxes may be limited. Due to various equity transactions, the Company’s ownership changes crossed the 50 80 80 2.0 At
December 31, 2024 and 2023, the Company net operating loss carryforwards for federal income tax purposes of approximately $ 72.2 million and $ 61.7 million, respectively. Of this, pre-2018 federal
NOLs of approximately $ 12.0
million may be carried forward for twenty years
and begin to expire in 2029. Post 2018 federal NOLs of approximately $ 60.2 To the extent
the Company utilizes its NOL carryforwards in the future, the tax years in which the attribute was generated may still be adjusted upon
examination by the Internal Revenue Service or state tax authorities of the future period tax return in which the attribute is utilized.
The Company also has federal research and development tax credit carryforwards of approximately $ 0.2
million which begin to expire in 2027. As
of December 31, 2024 and 2023, the Company had net operating loss carryforwards for state income tax purposes of approximately $ 97.7 61.1 The
Company files income tax returns in the U.S. federal jurisdiction as well as California and local jurisdictions and is subject to examination
by those taxing authorities. The Company’s federal income taxes for the years beginning in 2020 remain subject to examination.
The Company’s state and local income tax returns for the years beginning in 2021 remain subject to examination. No tax audits were
initiated during 2024 or 2023. Management
has evaluated and concluded that there were no material uncertain tax positions requiring recognition in the Company’s
consolidated financial statements as of December 31, 2024 and 2023.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statements of
operations. ENVVENO
MEDICAL CORPORATION NOTES
TO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Litigation
Claims and Assessments In
the normal course of business, the Company may be involved in legal proceedings, claims and assessments. The Company records legal costs
associated with loss contingencies as incurred and accrues for all probable and estimable settlements. ENVVENO
MEDICAL CORPORATION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754</v>
      </c>
      <c r="C3" s="7" t="n">
        <v>3620</v>
      </c>
    </row>
    <row r="4">
      <c r="A4" s="4" t="inlineStr">
        <is>
          <t>Short-term investments</t>
        </is>
      </c>
      <c r="B4" s="6" t="n">
        <v>41399</v>
      </c>
      <c r="C4" s="6" t="n">
        <v>42792</v>
      </c>
    </row>
    <row r="5">
      <c r="A5" s="4" t="inlineStr">
        <is>
          <t>Prepaid expenses and other current assets</t>
        </is>
      </c>
      <c r="B5" s="6" t="n">
        <v>581</v>
      </c>
      <c r="C5" s="6" t="n">
        <v>511</v>
      </c>
    </row>
    <row r="6">
      <c r="A6" s="4" t="inlineStr">
        <is>
          <t>Total Current Assets</t>
        </is>
      </c>
      <c r="B6" s="6" t="n">
        <v>43734</v>
      </c>
      <c r="C6" s="6" t="n">
        <v>46923</v>
      </c>
    </row>
    <row r="7">
      <c r="A7" s="4" t="inlineStr">
        <is>
          <t>Property and equipment, net</t>
        </is>
      </c>
      <c r="B7" s="6" t="n">
        <v>182</v>
      </c>
      <c r="C7" s="6" t="n">
        <v>334</v>
      </c>
    </row>
    <row r="8">
      <c r="A8" s="4" t="inlineStr">
        <is>
          <t>Operating lease right-of-use assets, net</t>
        </is>
      </c>
      <c r="B8" s="6" t="n">
        <v>1007</v>
      </c>
      <c r="C8" s="6" t="n">
        <v>1347</v>
      </c>
    </row>
    <row r="9">
      <c r="A9" s="4" t="inlineStr">
        <is>
          <t>Security deposits and other assets</t>
        </is>
      </c>
      <c r="B9" s="6" t="n">
        <v>31</v>
      </c>
      <c r="C9" s="6" t="n">
        <v>31</v>
      </c>
    </row>
    <row r="10">
      <c r="A10" s="4" t="inlineStr">
        <is>
          <t>Total Assets</t>
        </is>
      </c>
      <c r="B10" s="6" t="n">
        <v>44954</v>
      </c>
      <c r="C10" s="6" t="n">
        <v>48635</v>
      </c>
    </row>
    <row r="11">
      <c r="A11" s="3" t="inlineStr">
        <is>
          <t>Current Liabilities:</t>
        </is>
      </c>
      <c r="B11" s="4" t="inlineStr">
        <is>
          <t xml:space="preserve"> </t>
        </is>
      </c>
      <c r="C11" s="4" t="inlineStr">
        <is>
          <t xml:space="preserve"> </t>
        </is>
      </c>
    </row>
    <row r="12">
      <c r="A12" s="4" t="inlineStr">
        <is>
          <t>Accounts payable, accrued expenses and other current liabilities</t>
        </is>
      </c>
      <c r="B12" s="6" t="n">
        <v>1731</v>
      </c>
      <c r="C12" s="6" t="n">
        <v>1033</v>
      </c>
    </row>
    <row r="13">
      <c r="A13" s="4" t="inlineStr">
        <is>
          <t>Current portion of operating lease liabilities</t>
        </is>
      </c>
      <c r="B13" s="6" t="n">
        <v>364</v>
      </c>
      <c r="C13" s="6" t="n">
        <v>338</v>
      </c>
    </row>
    <row r="14">
      <c r="A14" s="4" t="inlineStr">
        <is>
          <t>Total Current Liabilities</t>
        </is>
      </c>
      <c r="B14" s="6" t="n">
        <v>2095</v>
      </c>
      <c r="C14" s="6" t="n">
        <v>1371</v>
      </c>
    </row>
    <row r="15">
      <c r="A15" s="4" t="inlineStr">
        <is>
          <t>Long-term operating lease liabilities</t>
        </is>
      </c>
      <c r="B15" s="6" t="n">
        <v>700</v>
      </c>
      <c r="C15" s="6" t="n">
        <v>1064</v>
      </c>
    </row>
    <row r="16">
      <c r="A16" s="4" t="inlineStr">
        <is>
          <t>Total Liabilities</t>
        </is>
      </c>
      <c r="B16" s="6" t="n">
        <v>2795</v>
      </c>
      <c r="C16" s="6" t="n">
        <v>2435</v>
      </c>
    </row>
    <row r="17">
      <c r="A17" s="4" t="inlineStr">
        <is>
          <t>Commitments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par value $0.00001, 10,000 shares authorized: no shares issued or outstanding</t>
        </is>
      </c>
      <c r="B19" s="4" t="inlineStr">
        <is>
          <t xml:space="preserve"> </t>
        </is>
      </c>
      <c r="C19" s="4" t="inlineStr">
        <is>
          <t xml:space="preserve"> </t>
        </is>
      </c>
    </row>
    <row r="20">
      <c r="A20" s="4" t="inlineStr">
        <is>
          <t>Common stock, par value $0.00001, 250,000 shares authorized, 17,536 and 13,317 shares issued and outstanding as of December 31, 2024 and December 31, 2023, respectively</t>
        </is>
      </c>
      <c r="B20" s="4" t="inlineStr">
        <is>
          <t xml:space="preserve"> </t>
        </is>
      </c>
      <c r="C20" s="4" t="inlineStr">
        <is>
          <t xml:space="preserve"> </t>
        </is>
      </c>
    </row>
    <row r="21">
      <c r="A21" s="4" t="inlineStr">
        <is>
          <t>Additional paid-in capital</t>
        </is>
      </c>
      <c r="B21" s="6" t="n">
        <v>194014</v>
      </c>
      <c r="C21" s="6" t="n">
        <v>176236</v>
      </c>
    </row>
    <row r="22">
      <c r="A22" s="4" t="inlineStr">
        <is>
          <t>Accumulated deficit</t>
        </is>
      </c>
      <c r="B22" s="6" t="n">
        <v>-151855</v>
      </c>
      <c r="C22" s="6" t="n">
        <v>-130036</v>
      </c>
    </row>
    <row r="23">
      <c r="A23" s="4" t="inlineStr">
        <is>
          <t>Total Stockholders’ Equity</t>
        </is>
      </c>
      <c r="B23" s="6" t="n">
        <v>42159</v>
      </c>
      <c r="C23" s="6" t="n">
        <v>46200</v>
      </c>
    </row>
    <row r="24">
      <c r="A24" s="4" t="inlineStr">
        <is>
          <t>Total Liabilities and Stockholders’ Equity</t>
        </is>
      </c>
      <c r="B24" s="7" t="n">
        <v>44954</v>
      </c>
      <c r="C24" s="7" t="n">
        <v>486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1 – Stockholders’ Equity Equity
Issuances The
Company completed equity transactions in each of 2024 and 2023. The following table provides an overview of those transactions. Schedule
of Equity Transactions (In
thousands)
Date Description Type Number of shares Transaction Fees Net Proceeds
2023
October 6, 2023 Private Investment in Public Equity (PIPE) Common Stock 3,845 $ 2,208 $ 25,791
2024
September 30, 2024 Confidentially Marketed Public Offering (CMPO) Common Stock 4,206 $ 1,409 $ 13,591 The
2023 transaction included 9.6 1.0 0.2 6.94 The performance condition for 50% of the warrants was met on March 6, 2024,
and the warrants expired. The performance condition for the remaining 50% of the warrants has not yet been met. If the performance conditions
for the remaining 50% of these warrants is not met, they will expire in October 2026. If the performance conditions are achieved the holders
have 30 days to exercise. The
2024 transaction included 0.1 0.3 4.03 The
warrants issued in 2024 and 2023 have a fair value of $ 1.0 19.7 Schedule
of Estimated Fair Values and Assumptions
2024 2023
Contractual life 5.0 2.07
Volatility 90 % 76 %
Risk free interest rate 4 % 5 %
Dividend yield 0.00 % 0.00 % Warrants A
summary of warrant activity during the years ended December 31, 2024 and 2023 is presented below: Schedule
of Stock Warrant Activity
Common Stock
Number of Weighted Average Exercise Price Weighted Average Remaining Life in Years Intrinsic Value (In thousands)
Outstanding, January 1, 2023 6,351,658 $ 8.21
Issued 10,889,238 6.93
Exercised - -
Expired (111,481 ) 146.94
Outstanding, January 1, 2024 17,129,415 $ 6.49 3.03 $ 14,096
Issued 379,610 3.18
Exercised - -
Expired (4,846,072 ) 7.23
Outstanding and exercisable, December 31, 2024 12,662,953 $ 6.11 2.80 $ 8,505 ENVVENO
MEDICAL CORPORATION NOTES
TO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 Based Compensation</t>
        </is>
      </c>
      <c r="B4" s="4" t="inlineStr">
        <is>
          <t xml:space="preserve">Note
12 – Share Based Compensation Omnibus
Incentive Plan The
Company issues share-based awards under its Company’s 2016 Omnibus Incentive Plan, as amended, which enables the Company to
grant stock options, stock appreciation rights, restricted stock, restricted stock units, unrestricted stock, other share based
awards and cash award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6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option price must be at least 100% of the fair market value on the date of grant and if issued to a 10% or greater shareholder must
be 110% of the fair market value on the date of the grant. The
2016 Plan is to be administered by the Board, which has discretion over the awards and grants thereunder. No awards may be issued after
November 21, 2026. The
number of shares authorized to be issued under the Plan is automatically adjusted from time to time when the Company issues additional
shares of common stock or securities that are convertible or exercisable into shares of common stock (other than pursuant to the Plan)
such that shares authorized under the plan after such issuance shall be equal to at least 20 %
of the issued and outstanding shares of the Company on a fully diluted basis. As of December 31, 2024 there are approximately
7.2 shares authorized to be issued under
the Plan. Stock
Options The
fair value of each option grant is estimated at the grant date using the Black Scholes method. The following assumptions were used in
estimating fair value: Schedule
of Stock Options Assumptions in Estimated Fair Value
2024 2023
Expected term 5.5 6.5 5.5 6.5
Volatility 89 91 % 92 94 %
Risk free interest rate 3 4 % 3 4 %
Dividend yield 0.00 % 0.00 % A
summary of the option activity during the years ended December 31, 2024 and 2023 is presented below: Schedule
of Stock Option Activity
Weighted
Weighted Average
Average Remaining Aggregate
Number of Exercise Life Intrinsic
Options Price In Years Value
Outstanding, January 1, 2023 3,794,452 $ 8.91
Granted 1,026,424 3.88
Forfeited (35,600 ) 6.72
Outstanding, December 31, 2023 4,785,276 7.85 8.0 $ 1,444
Granted 1,213,008 4.38
Exercised (12,710 ) 3.59
Forfeited (63,875 ) 5.38
Outstanding, December 31, 2024 5,921,699 $ 7.17 7.5 $ 306
Exercisable, December 31, 2024 4,036,569 $ 8.51 6.7 $ - The
Company includes share-based compensation expense in selling, general and administrative expenses, and recognized $ 4.1 5.2 As
of December 31, 2024, there was $ 4.9 1.7 Restricted
Stock Units The
Company also issues restricted shares and restricted stock units under the 2016 Plan. A summary of the restricted share and restricted
stock units activity during the years ended December 31, 2023 and 2022 is presented below: Schedule
of Restricted Stock Units
Number of
Restricted Shares
Outstanding, January 1, 2023 400,000
Granted -
Shares vested -
Outstanding, December 31, 2023 400,000
Granted -
Shares Vested -
Outstanding, December 31, 2024 4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ote
13 – Net Loss Per Share The
following table summarizes the number of potentially dilutive common stock equivalents excluded from the calculation of diluted net loss
per common share as of December, 2024 and 2023: Schedule
of Dilutive Net Loss Per Common Share
(In thousands) 2024 2023
December 31,
(In thousands) 2024 2023
Shares of common stock issuable upon exercise of warrants 9,846 14,392
Shares of common stock issuable upon exercise of options 6,322 5,185
Potentially dilutive common stock equivalents excluded from diluted net loss per share 16,168 19,5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4 – Segment Reporting The
Company has determined that it currently operates in a single segment, Medical Device development, located in a single geographic location,
the United States. The accounting policies of the segment are the same as those described in the summary of significant accounting policies.
Since the Company operates in a single segment, the measure of segment total assets and loss from operations is the same as that reported
on the accompanying balance sheets as total assets, and the accompanying statement of operations as loss from operations, respectively. The
Company’s chief operating decision maker (“CODM”) is the chief executive officer. The CODM uses operating expenses to measure performance against
progress in its clinical trials and its product development. The following table sets forth segment expenses. Schedule
of Segment Expenses
(In thousands) 2024 2023
December 31,
(In thousands) 2024 2023
Research and Development:
Employee expense $ 4,984 $ 4,004
Clinical 5,345 7,567
Product 1,147 1,443
Other 773 569
Total research and development 12,249 13,583
Selling, general and administrative expense
Employee expense $ 6,285 7,436
Professional fees 2,451 1,729
Occupancy 626 631
Insurance 655 724
Other 1,560 1,135
Total selling, general and administrative expense 11,577 11,655
Loss from Operations 23,826 25,238
Adjustments and reconciling Items (2,007 ) (1,722 )
Net Loss $ 21,819 $ 23,516 Adjustments and reconciling items in the above table consist of interest income and realized and unrealized gains and losses related to
our investments in US Treasury sec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financial statements and the reported amounts of revenues and expenses during the reporting periods.
Actual results could differ from these estimates. </t>
        </is>
      </c>
    </row>
    <row r="5">
      <c r="A5" s="4" t="inlineStr">
        <is>
          <t>Investments</t>
        </is>
      </c>
      <c r="B5" s="4" t="inlineStr">
        <is>
          <t xml:space="preserve">Investments We
consider all highly liquid interest-earning investments with a maturity of three months or less at the date of purchase to be cash equivalents.
The fair values of these investments approximate their carrying values. Investments with original maturities of greater than three months
and remaining maturities of less than one year are classified as short-term investments. Investments with maturities beyond one year
are classified as long-term investments. Debt
investments are classified as trading securities and realized gains and losses are recorded using the specific identification method.
Changes in fair value, excluding credit losses and impairments, are recorded in unrealized gains (losses) from investments. Fair value
is calculated based on publicly available market information. If the cost of an investment exceeds its fair value, we evaluate, among
other factors, general market conditions, credit quality of debt instrument issuers, and the extent to which the fair value is less than
cost. We recognize interest income based on the stated coupon rate of the investments purchased. </t>
        </is>
      </c>
    </row>
    <row r="6">
      <c r="A6" s="4" t="inlineStr">
        <is>
          <t>Property and Equipment, Net</t>
        </is>
      </c>
      <c r="B6" s="4" t="inlineStr">
        <is>
          <t xml:space="preserve">Property
and Equipment, Net Property
and equipment are stated at cost, net of accumulated depreciation using the straight-line method over their estimated useful lives, which
range from 5 7 </t>
        </is>
      </c>
    </row>
    <row r="7">
      <c r="A7" s="4" t="inlineStr">
        <is>
          <t>Impairment of Long-lived Assets</t>
        </is>
      </c>
      <c r="B7" s="4" t="inlineStr">
        <is>
          <t xml:space="preserve">Impairment
of Long-lived Assets 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are less than its carrying amount. ENVVENO
MEDICAL CORPORATION NOTES
TO CONSOLIDATED FINANCIAL STATEMENTS </t>
        </is>
      </c>
    </row>
    <row r="8">
      <c r="A8" s="4" t="inlineStr">
        <is>
          <t>Income Taxes</t>
        </is>
      </c>
      <c r="B8"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4
or December 31, 2023. The Company is currently not aware of any issues under review that could result in significant payments, accruals
or material deviation from its position. </t>
        </is>
      </c>
    </row>
    <row r="9">
      <c r="A9" s="4" t="inlineStr">
        <is>
          <t>Fair Value of Financial Instruments</t>
        </is>
      </c>
      <c r="B9" s="4" t="inlineStr">
        <is>
          <t xml:space="preserve">Fair
Value of Financial Instruments The
Company measures the fair value of financial assets and liabilities based on the guidance of Financial Accounting Standards Board (“FASB”)
Accounting Standards Codification (“ASC”) ASC 820 “Fair Value Measurements and Disclosures” (“ASC 820”)
which defines fair value, establishes a framework for measuring fair value, and expands disclosures about fair value measurements. FASB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Quoted
prices available in active markets for identical assets or liabilities trading in active markets.
Level
2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Financial
instruments, including accounts payable are carried at cost, which management believes approximates fair value due to the short-term
nature of these instruments. </t>
        </is>
      </c>
    </row>
    <row r="10">
      <c r="A10" s="4" t="inlineStr">
        <is>
          <t>Net Loss per Share</t>
        </is>
      </c>
      <c r="B10" s="4" t="inlineStr">
        <is>
          <t xml:space="preserve">Net
Loss per Share The
Company computes basic and diluted loss per share by dividing net loss attributable to common stockholders by the weighted average number
of common shares outstanding during the period including warrants exercisable for little or no cash consideration. Basic and diluted
net loss per common share are the same since the inclusion of common stock issuable pursuant to the exercise of warrants and options,
would have been anti-dilutive. ENVVENO
MEDICAL CORPORATION NOTES
TO CONSOLIDATED FINANCIAL STATEMENTS </t>
        </is>
      </c>
    </row>
    <row r="11">
      <c r="A11" s="4" t="inlineStr">
        <is>
          <t>Stock-Based Compensation</t>
        </is>
      </c>
      <c r="B11" s="4" t="inlineStr">
        <is>
          <t xml:space="preserve">Stock-Based
Compensation The
Company has an Equity Incentive Plan under which the Board of Directors may grant restricted stock or stock options to employees and
nonemployees. The accounting treatment for share-based payments to employees and non-employees is substantially equivalent. Share-based
compensation cost is recorded for all option grants and awards of non-vested stock based on the grant date fair value of the award, and
is recognized over the service period required for the award. The
fair value of the Company’s stock options is estimated at the date of grant using the Black-Scholes based option valuation model.
For the expected term, the Company uses SEC Staff Accounting Bulletin No. 107 simplified method for “plain vanilla” options
with following characteristics: (i) the share options are granted at the market price on the grant date; (ii) exercisability is conditional
on performing service through the vesting date on most options; (iii) if an employee terminates service prior to vesting, the employee
would forfeit the share options; (iv) if an employee terminates service after vesting, the employee would have 30 to 90 days to exercise
the share options; and (v) the share options are nontransferable and nonhedgeable. The Company uses its stock’s historical market
information to calculate volatility used in estimating fair value of options granted. The volatility assumption is based on the historical
volatility of the Company’s common stock with an equivalent remaining expected term. The risk-free interest rate is based on the
implied yield available on U.S. treasury zero-coupon issues with an equivalent remaining expected term. The dividend yield assumption
is based on the Company’s history and expectation of future dividend payouts on the common stock. For
option grants without performance conditions, the Company recognizes compensation expense over the requisite service period ratably,
recognizing expense for each tranche of each grant starting on the grant date. For grants that have both service and performance conditions,
the Company recognizes compensation expense using the graded attribution method. Compensation expense for grants with performance conditions
is recognized only for those awards expected to vest. Forfeitures
of unvested stock options are recorded when they occur. </t>
        </is>
      </c>
    </row>
    <row r="12">
      <c r="A12" s="4" t="inlineStr">
        <is>
          <t>Loss Contingencies</t>
        </is>
      </c>
      <c r="B12" s="4" t="inlineStr">
        <is>
          <t xml:space="preserve">Loss
Contingencies The
Company will accrue an estimated loss if information available before the consolidated financial statements are issued or are
available to be issued indicates that it is probable that an asset had been impaired or a liability had been incurred at the date of
the consolidated financial statements and the amount of loss can be reasonably estimated. </t>
        </is>
      </c>
    </row>
    <row r="13">
      <c r="A13" s="4" t="inlineStr">
        <is>
          <t>Recently Adopted Accounting Standards</t>
        </is>
      </c>
      <c r="B13" s="4" t="inlineStr">
        <is>
          <t xml:space="preserve">Recently
Adopted Accounting Standards In
November 2023, the FASB issued ASU No. 2023-07, Segment Reporting (Topic 280)—Improvements to Reportable Segment Disclosures
These
segment disclosures include significant segment expenses regularly provided to the chief operating decision maker (CODM) and included
within each reported measure of segment loss, disclosure of other segment items by reportable segment and a description of the segment’s
composition, disclosures about our reportable segment’s profit or loss and assets currently required, disclose the title and position
of the CODM and an explanation of how the CODM uses the reported measure(s) of segment profit or loss in assessing segment performance
and deciding how to allocate resources. We adopted ASU 2023-07 effective on January 1, 2024, and have retrospectively applied it to all
periods presented. There was no impact on our financial statements from its adoption. </t>
        </is>
      </c>
    </row>
    <row r="14">
      <c r="A14" s="4" t="inlineStr">
        <is>
          <t>Recent Accounting Standards</t>
        </is>
      </c>
      <c r="B14" s="4" t="inlineStr">
        <is>
          <t>Recent
Accounting Standards In
December 2023, the FASB issued ASU No. 2023-09, Income Taxes (Topic 740 – Improvements to Income Tax Disclosures In
December 2024, the FASB issued ASU No. 2024-03, Income Statement - Reporting Comprehensive Income- Expense Disaggregation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omponents of Investments</t>
        </is>
      </c>
      <c r="B4" s="4" t="inlineStr">
        <is>
          <t xml:space="preserve">The
components of investments were as follows at December 31, 2024 and December 31, 2023: Schedule
of Components of Investments (In
thousands)
December 31, 2024 December 31, 2023
Cash Short-Term Cash Short-Term
Fair Value Level 1
U.S. Government securities $ 1,352 $ 41,399 $ 3,187 $ 42,792
Total debt investments $ 1,352 $ 41,399 $ 3,187 $ 42,7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As
of December 31, 2024, and 2023, property and equipment consist of the following: Schedule
of Property and Equipment
(In thousands) 2024 2023
December 31,
(In thousands) 2024 2023
Laboratory equipment $ 566 $ 548
Computer equipment and software 500 482
Furniture and fixtures and leasehold improvements 373 373
Total property and equipment 1,439 1,403
Less: accumulated depreciation (1,257 ) (1,069 )
Property and equipment, net $ 182 $ 3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ight-of-Use Assets and Liabilities (Tables)</t>
        </is>
      </c>
      <c r="B1" s="2" t="inlineStr">
        <is>
          <t>12 Months Ended</t>
        </is>
      </c>
    </row>
    <row r="2">
      <c r="B2" s="2" t="inlineStr">
        <is>
          <t>Dec. 31, 2024</t>
        </is>
      </c>
    </row>
    <row r="3">
      <c r="A3" s="3" t="inlineStr">
        <is>
          <t>Right-of-use Assets And Liabilities</t>
        </is>
      </c>
      <c r="B3" s="4" t="inlineStr">
        <is>
          <t xml:space="preserve"> </t>
        </is>
      </c>
    </row>
    <row r="4">
      <c r="A4" s="4" t="inlineStr">
        <is>
          <t>Schedule of Operating Lease Cost</t>
        </is>
      </c>
      <c r="B4" s="4" t="inlineStr">
        <is>
          <t xml:space="preserve">Our
operating lease cost is as follows (in thousands) Schedule
of Operating Lease Cost
For the Year Ended December 31, 2024
Operating lease cost $ 389 </t>
        </is>
      </c>
    </row>
    <row r="5">
      <c r="A5" s="4" t="inlineStr">
        <is>
          <t>Schedule of Supplemental Cash Flow Information Related to Operating Lease</t>
        </is>
      </c>
      <c r="B5" s="4" t="inlineStr">
        <is>
          <t xml:space="preserve">Supplemental
cash flow information related to our operating lease is as follows: Schedule
of Supplemental Cash Flow Information Related to Operating Lease
(Dollars in thousands) For the Year Ended December 31, 2024
Operating cash flow information:
Cash paid for amounts included in the measurement of lease liabilities $ 387 </t>
        </is>
      </c>
    </row>
    <row r="6">
      <c r="A6" s="4" t="inlineStr">
        <is>
          <t>Schedule of Operating Remaining Lease Term and Discount Rate</t>
        </is>
      </c>
      <c r="B6" s="4" t="inlineStr">
        <is>
          <t>Remaining
lease term and discount rate for our operating lease is as follows: Schedule
of Operating Remaining Lease Term and Discount Rate
December 31, 2024
Remaining lease term 2.7
Discount rate 3.95 %</t>
        </is>
      </c>
    </row>
    <row r="7">
      <c r="A7" s="4" t="inlineStr">
        <is>
          <t>Schedule of Maturity of Lease Liabilities</t>
        </is>
      </c>
      <c r="B7" s="4" t="inlineStr">
        <is>
          <t xml:space="preserve">Maturity
of our lease liabilities by fiscal year for our operating lease is as follows: Schedule
of Maturity of Lease Liabilities
(In thousands)
Year ended December 31, 2025 399
Year ended December 31, 2026 411
Year ended December 31, 2027 315
Total $ 1,125
Less: Imputed interest (61 )
Present value of our lease liability $ 1,0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 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ccrued Expenses and Other Current Liabilities</t>
        </is>
      </c>
      <c r="B4" s="4" t="inlineStr">
        <is>
          <t xml:space="preserve">As
of December 31, 2024 and 2023, accounts payable, accrued expenses and other current liabilities consist of the following: Schedule
of Accounts Payable, Accrued Expenses and Other Current Liabilities
(In thousands) 2024 2023
December 31,
(In thousands) 2024 2023
Accounts Payable $ 1,006 $ 427
Accrued compensation costs 604 478
Other 121 128
Accrued expenses $ 1,731 $ 1,0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 (Benefit)</t>
        </is>
      </c>
      <c r="B4" s="4" t="inlineStr">
        <is>
          <t xml:space="preserve">The
following summarizes the Company’s income tax provision (benefit): Schedule
of Income Tax Provision (Benefit)
(Dollars in thousands) 2024 2023
For the Years Ended
(Dollars in thousands) 2024 2023
Federal:
Current $ - $ -
Federal Current $ - $ -
Deferred (4,030 ) (4,165 )
Federal Deferred (4,030 ) (4,165 )
State and local:
Current - -
State and local: Current - -
Deferred (1,393 ) (1,388 )
State and local: Deferred (1,393 ) (1,388 )
Federal, State and Local, Tax Expense (5,423 ) (5,553 )
Change in valuation allowance 5,423 5,553
Income tax provision (benefit) $ - $ - </t>
        </is>
      </c>
    </row>
    <row r="5">
      <c r="A5" s="4" t="inlineStr">
        <is>
          <t>Schedule of Effective Income Tax Rate Reconciliation</t>
        </is>
      </c>
      <c r="B5" s="4" t="inlineStr">
        <is>
          <t>The
reconciliation between the U.S. statutory federal income tax rate and the Company’s effective tax rate for the year’s ended
December 31, 2024 and 2023 is as follows: Schedule
of Effective Income Tax Rate Reconciliation
2024 2023
For the Years Ended
2024 2023
Tax benefit at federal statutory rate (21.0 )% (21.0 )%
State taxes, net of federal benefit (7.0 )% (7.0 )%
Nondeductible compensation 3.8 % 4.7 %
Permanent differences (0.1 )% 0.2 %
True up adjustments (0.5 )% (0.5 )%
Change in valuation allowance 24.8 % 23.6 %
Effective income tax rate 0.0 % 0.0 %</t>
        </is>
      </c>
    </row>
    <row r="6">
      <c r="A6" s="4" t="inlineStr">
        <is>
          <t>Schedule of Deferred Tax Assets and Liabilities</t>
        </is>
      </c>
      <c r="B6" s="4" t="inlineStr">
        <is>
          <t xml:space="preserve">Significant
components of the Company’s deferred tax assets at December 31, 2024 and 2023 are as follows: Schedule
of Deferred Tax Assets and Liabilities
(In thousands) 2024 2023
December 31,
(In thousands) 2024 2023
Deferred tax assets:
Net operating loss carryforwards $ 22,163 $ 17,229
Research and development credit carryforwards 186 186
Research and development expense 5,347 5,367
Intangible assets 190 218
Operating lease liability 298 393
Stock-based compensation 2,245 1,889
Impairment loss 137 137
Property and equipment 25 -
Unrealized loss on short-term investments 6 -
Total gross deferred tax assets 30,597 25,419
Deferred tax liabilities
Operating lease asset (282 ) (377 )
Unrealized gain on short-term investments - (131 )
Property and equipment - (19 )
Total net deferred tax assets 30,315 24,892
Less: valuation allowance (30,315 ) (24,892 )
Total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1e-05</v>
      </c>
      <c r="C3" s="8" t="n">
        <v>1e-05</v>
      </c>
    </row>
    <row r="4">
      <c r="A4" s="4" t="inlineStr">
        <is>
          <t>Preferred stock, shares authorized</t>
        </is>
      </c>
      <c r="B4" s="6" t="n">
        <v>10000</v>
      </c>
      <c r="C4" s="6" t="n">
        <v>1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1e-05</v>
      </c>
      <c r="C7" s="8" t="n">
        <v>1e-05</v>
      </c>
    </row>
    <row r="8">
      <c r="A8" s="4" t="inlineStr">
        <is>
          <t>Common stock, shares authorized</t>
        </is>
      </c>
      <c r="B8" s="6" t="n">
        <v>250000</v>
      </c>
      <c r="C8" s="6" t="n">
        <v>250000</v>
      </c>
    </row>
    <row r="9">
      <c r="A9" s="4" t="inlineStr">
        <is>
          <t>Common stock, shares issued</t>
        </is>
      </c>
      <c r="B9" s="6" t="n">
        <v>17536</v>
      </c>
      <c r="C9" s="6" t="n">
        <v>13317</v>
      </c>
    </row>
    <row r="10">
      <c r="A10" s="4" t="inlineStr">
        <is>
          <t>Common stock, shares outstanding</t>
        </is>
      </c>
      <c r="B10" s="6" t="n">
        <v>17536</v>
      </c>
      <c r="C10" s="6" t="n">
        <v>133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Equity Transactions</t>
        </is>
      </c>
      <c r="B4" s="4" t="inlineStr">
        <is>
          <t xml:space="preserve">The
Company completed equity transactions in each of 2024 and 2023. The following table provides an overview of those transactions. Schedule
of Equity Transactions (In
thousands)
Date Description Type Number of shares Transaction Fees Net Proceeds
2023
October 6, 2023 Private Investment in Public Equity (PIPE) Common Stock 3,845 $ 2,208 $ 25,791
2024
September 30, 2024 Confidentially Marketed Public Offering (CMPO) Common Stock 4,206 $ 1,409 $ 13,591 </t>
        </is>
      </c>
    </row>
    <row r="5">
      <c r="A5" s="4" t="inlineStr">
        <is>
          <t>Schedule of Estimated Fair Values and Assumptions</t>
        </is>
      </c>
      <c r="B5" s="4" t="inlineStr">
        <is>
          <t xml:space="preserve"> Schedule
of Estimated Fair Values and Assumptions
2024 2023
Contractual life 5.0 2.07
Volatility 90 % 76 %
Risk free interest rate 4 % 5 %
Dividend yield 0.00 % 0.00 %</t>
        </is>
      </c>
    </row>
    <row r="6">
      <c r="A6" s="4" t="inlineStr">
        <is>
          <t>Schedule of Stock Warrant Activity</t>
        </is>
      </c>
      <c r="B6" s="4" t="inlineStr">
        <is>
          <t xml:space="preserve">A
summary of warrant activity during the years ended December 31, 2024 and 2023 is presented below: Schedule
of Stock Warrant Activity
Common Stock
Number of Weighted Average Exercise Price Weighted Average Remaining Life in Years Intrinsic Value (In thousands)
Outstanding, January 1, 2023 6,351,658 $ 8.21
Issued 10,889,238 6.93
Exercised - -
Expired (111,481 ) 146.94
Outstanding, January 1, 2024 17,129,415 $ 6.49 3.03 $ 14,096
Issued 379,610 3.18
Exercised - -
Expired (4,846,072 ) 7.23
Outstanding and exercisable, December 31, 2024 12,662,953 $ 6.11 2.80 $ 8,5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s Assumptions in Estimated Fair Value</t>
        </is>
      </c>
      <c r="B4" s="4" t="inlineStr">
        <is>
          <t>The
fair value of each option grant is estimated at the grant date using the Black Scholes method. The following assumptions were used in
estimating fair value: Schedule
of Stock Options Assumptions in Estimated Fair Value
2024 2023
Expected term 5.5 6.5 5.5 6.5
Volatility 89 91 % 92 94 %
Risk free interest rate 3 4 % 3 4 %
Dividend yield 0.00 % 0.00 %</t>
        </is>
      </c>
    </row>
    <row r="5">
      <c r="A5" s="4" t="inlineStr">
        <is>
          <t>Schedule of Stock Option Activity</t>
        </is>
      </c>
      <c r="B5" s="4" t="inlineStr">
        <is>
          <t xml:space="preserve">A
summary of the option activity during the years ended December 31, 2024 and 2023 is presented below: Schedule
of Stock Option Activity
Weighted
Weighted Average
Average Remaining Aggregate
Number of Exercise Life Intrinsic
Options Price In Years Value
Outstanding, January 1, 2023 3,794,452 $ 8.91
Granted 1,026,424 3.88
Forfeited (35,600 ) 6.72
Outstanding, December 31, 2023 4,785,276 7.85 8.0 $ 1,444
Granted 1,213,008 4.38
Exercised (12,710 ) 3.59
Forfeited (63,875 ) 5.38
Outstanding, December 31, 2024 5,921,699 $ 7.17 7.5 $ 306
Exercisable, December 31, 2024 4,036,569 $ 8.51 6.7 $ - </t>
        </is>
      </c>
    </row>
    <row r="6">
      <c r="A6" s="4" t="inlineStr">
        <is>
          <t>Schedule of Restricted Stock Units</t>
        </is>
      </c>
      <c r="B6" s="4" t="inlineStr">
        <is>
          <t xml:space="preserve">The
Company also issues restricted shares and restricted stock units under the 2016 Plan. A summary of the restricted share and restricted
stock units activity during the years ended December 31, 2023 and 2022 is presented below: Schedule
of Restricted Stock Units
Number of
Restricted Shares
Outstanding, January 1, 2023 400,000
Granted -
Shares vested -
Outstanding, December 31, 2023 400,000
Granted -
Shares Vested -
Outstanding, December 31, 2024 4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Dilutive Net Loss Per Common Share</t>
        </is>
      </c>
      <c r="B4" s="4" t="inlineStr">
        <is>
          <t xml:space="preserve">The
following table summarizes the number of potentially dilutive common stock equivalents excluded from the calculation of diluted net loss
per common share as of December, 2024 and 2023: Schedule
of Dilutive Net Loss Per Common Share
(In thousands) 2024 2023
December 31,
(In thousands) 2024 2023
Shares of common stock issuable upon exercise of warrants 9,846 14,392
Shares of common stock issuable upon exercise of options 6,322 5,185
Potentially dilutive common stock equivalents excluded from diluted net loss per share 16,168 19,5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Expenses</t>
        </is>
      </c>
      <c r="B4" s="4" t="inlineStr">
        <is>
          <t xml:space="preserve"> Schedule
of Segment Expenses
(In thousands) 2024 2023
December 31,
(In thousands) 2024 2023
Research and Development:
Employee expense $ 4,984 $ 4,004
Clinical 5,345 7,567
Product 1,147 1,443
Other 773 569
Total research and development 12,249 13,583
Selling, general and administrative expense
Employee expense $ 6,285 7,436
Professional fees 2,451 1,729
Occupancy 626 631
Insurance 655 724
Other 1,560 1,135
Total selling, general and administrative expense 11,577 11,655
Loss from Operations 23,826 25,238
Adjustments and reconciling Items (2,007 ) (1,722 )
Net Loss $ 21,819 $ 23,5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anagement’s Liquidity Plan (Details Narrative) $ in Millions</t>
        </is>
      </c>
      <c r="B1" s="2" t="inlineStr">
        <is>
          <t>Dec. 31, 2024 USD ($)</t>
        </is>
      </c>
    </row>
    <row r="2">
      <c r="A2" s="3" t="inlineStr">
        <is>
          <t>Organization, Consolidation and Presentation of Financial Statements [Abstract]</t>
        </is>
      </c>
      <c r="B2" s="4" t="inlineStr">
        <is>
          <t xml:space="preserve"> </t>
        </is>
      </c>
    </row>
    <row r="3">
      <c r="A3" s="4" t="inlineStr">
        <is>
          <t>Cash</t>
        </is>
      </c>
      <c r="B3" s="5" t="n">
        <v>1.8</v>
      </c>
    </row>
    <row r="4">
      <c r="A4" s="4" t="inlineStr">
        <is>
          <t>Investments</t>
        </is>
      </c>
      <c r="B4" s="10" t="n">
        <v>41.4</v>
      </c>
    </row>
    <row r="5">
      <c r="A5" s="4" t="inlineStr">
        <is>
          <t>Working capital</t>
        </is>
      </c>
      <c r="B5" s="5" t="n">
        <v>4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14" customWidth="1" min="2" max="2"/>
  </cols>
  <sheetData>
    <row r="1">
      <c r="A1" s="1" t="inlineStr">
        <is>
          <t>Significant Accounting Policies (Details Narrative)</t>
        </is>
      </c>
      <c r="B1" s="2" t="inlineStr">
        <is>
          <t>Dec. 31, 2024</t>
        </is>
      </c>
    </row>
    <row r="2">
      <c r="A2" s="4" t="inlineStr">
        <is>
          <t>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7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Concentrations (Details Narrative)</t>
        </is>
      </c>
      <c r="B1" s="2" t="inlineStr">
        <is>
          <t>Dec. 31, 2024 USD ($)</t>
        </is>
      </c>
    </row>
    <row r="2">
      <c r="A2" s="4" t="inlineStr">
        <is>
          <t>Uninsured cash balances</t>
        </is>
      </c>
      <c r="B2" s="7" t="n">
        <v>900000</v>
      </c>
    </row>
    <row r="3">
      <c r="A3" s="4" t="inlineStr">
        <is>
          <t>Maximum [Member]</t>
        </is>
      </c>
      <c r="B3" s="4" t="inlineStr">
        <is>
          <t xml:space="preserve"> </t>
        </is>
      </c>
    </row>
    <row r="4">
      <c r="A4" s="4" t="inlineStr">
        <is>
          <t>FDIC amount</t>
        </is>
      </c>
      <c r="B4" s="7" t="n">
        <v>2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Investments (Details) - Fair Value, Inputs, Level 1 [Member] - Debt Securities [Member] - USD ($) $ in Thousands</t>
        </is>
      </c>
      <c r="B1" s="2" t="inlineStr">
        <is>
          <t>Dec. 31, 2024</t>
        </is>
      </c>
      <c r="C1" s="2" t="inlineStr">
        <is>
          <t>Dec. 31, 2023</t>
        </is>
      </c>
    </row>
    <row r="2">
      <c r="A2" s="3" t="inlineStr">
        <is>
          <t>Platform Operator, Crypto Asset [Line Items]</t>
        </is>
      </c>
      <c r="B2" s="4" t="inlineStr">
        <is>
          <t xml:space="preserve"> </t>
        </is>
      </c>
      <c r="C2" s="4" t="inlineStr">
        <is>
          <t xml:space="preserve"> </t>
        </is>
      </c>
    </row>
    <row r="3">
      <c r="A3" s="4" t="inlineStr">
        <is>
          <t>Cash equivalents</t>
        </is>
      </c>
      <c r="B3" s="7" t="n">
        <v>1352</v>
      </c>
      <c r="C3" s="7" t="n">
        <v>3187</v>
      </c>
    </row>
    <row r="4">
      <c r="A4" s="4" t="inlineStr">
        <is>
          <t>Short-term investments</t>
        </is>
      </c>
      <c r="B4" s="6" t="n">
        <v>41399</v>
      </c>
      <c r="C4" s="6" t="n">
        <v>42792</v>
      </c>
    </row>
    <row r="5">
      <c r="A5" s="4" t="inlineStr">
        <is>
          <t>US Government Debt Securities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Cash equivalents</t>
        </is>
      </c>
      <c r="B7" s="6" t="n">
        <v>1352</v>
      </c>
      <c r="C7" s="6" t="n">
        <v>3187</v>
      </c>
    </row>
    <row r="8">
      <c r="A8" s="4" t="inlineStr">
        <is>
          <t>Short-term investments</t>
        </is>
      </c>
      <c r="B8" s="7" t="n">
        <v>41399</v>
      </c>
      <c r="C8" s="7" t="n">
        <v>427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stments (Details Narrative) - USD ($) $ in Millions</t>
        </is>
      </c>
      <c r="B1" s="2" t="inlineStr">
        <is>
          <t>12 Months Ended</t>
        </is>
      </c>
    </row>
    <row r="2">
      <c r="B2" s="2" t="inlineStr">
        <is>
          <t>Dec. 31, 2024</t>
        </is>
      </c>
      <c r="C2" s="2" t="inlineStr">
        <is>
          <t>Dec. 31, 2023</t>
        </is>
      </c>
    </row>
    <row r="3">
      <c r="A3" s="3" t="inlineStr">
        <is>
          <t>Cash and Cash Equivalents [Abstract]</t>
        </is>
      </c>
      <c r="B3" s="4" t="inlineStr">
        <is>
          <t xml:space="preserve"> </t>
        </is>
      </c>
      <c r="C3" s="4" t="inlineStr">
        <is>
          <t xml:space="preserve"> </t>
        </is>
      </c>
    </row>
    <row r="4">
      <c r="A4" s="4" t="inlineStr">
        <is>
          <t>Unrealized losses</t>
        </is>
      </c>
      <c r="B4" s="5" t="n">
        <v>0.1</v>
      </c>
      <c r="C4" s="4" t="inlineStr">
        <is>
          <t xml:space="preserve"> </t>
        </is>
      </c>
    </row>
    <row r="5">
      <c r="A5" s="4" t="inlineStr">
        <is>
          <t>Unrealized gains</t>
        </is>
      </c>
      <c r="B5" s="4" t="inlineStr">
        <is>
          <t xml:space="preserve"> </t>
        </is>
      </c>
      <c r="C5" s="5" t="n">
        <v>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1439</v>
      </c>
      <c r="C3" s="7" t="n">
        <v>1403</v>
      </c>
    </row>
    <row r="4">
      <c r="A4" s="4" t="inlineStr">
        <is>
          <t>Less: accumulated depreciation</t>
        </is>
      </c>
      <c r="B4" s="6" t="n">
        <v>-1257</v>
      </c>
      <c r="C4" s="6" t="n">
        <v>-1069</v>
      </c>
    </row>
    <row r="5">
      <c r="A5" s="4" t="inlineStr">
        <is>
          <t>Property and equipment, net</t>
        </is>
      </c>
      <c r="B5" s="6" t="n">
        <v>182</v>
      </c>
      <c r="C5" s="6" t="n">
        <v>334</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566</v>
      </c>
      <c r="C8" s="6" t="n">
        <v>548</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500</v>
      </c>
      <c r="C11" s="6" t="n">
        <v>482</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7" t="n">
        <v>373</v>
      </c>
      <c r="C14" s="7" t="n">
        <v>3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 expenses</t>
        </is>
      </c>
      <c r="B4" s="7" t="n">
        <v>12249</v>
      </c>
      <c r="C4" s="7" t="n">
        <v>13583</v>
      </c>
    </row>
    <row r="5">
      <c r="A5" s="4" t="inlineStr">
        <is>
          <t>Selling, general and administrative expenses</t>
        </is>
      </c>
      <c r="B5" s="6" t="n">
        <v>11577</v>
      </c>
      <c r="C5" s="6" t="n">
        <v>11655</v>
      </c>
    </row>
    <row r="6">
      <c r="A6" s="4" t="inlineStr">
        <is>
          <t>Loss from Operations</t>
        </is>
      </c>
      <c r="B6" s="6" t="n">
        <v>-23826</v>
      </c>
      <c r="C6" s="6" t="n">
        <v>-25238</v>
      </c>
    </row>
    <row r="7">
      <c r="A7" s="3" t="inlineStr">
        <is>
          <t>Other Income:</t>
        </is>
      </c>
      <c r="B7" s="4" t="inlineStr">
        <is>
          <t xml:space="preserve"> </t>
        </is>
      </c>
      <c r="C7" s="4" t="inlineStr">
        <is>
          <t xml:space="preserve"> </t>
        </is>
      </c>
    </row>
    <row r="8">
      <c r="A8" s="4" t="inlineStr">
        <is>
          <t>Realized gain from sales of trading securities</t>
        </is>
      </c>
      <c r="B8" s="6" t="n">
        <v>1640</v>
      </c>
      <c r="C8" s="6" t="n">
        <v>1074</v>
      </c>
    </row>
    <row r="9">
      <c r="A9" s="4" t="inlineStr">
        <is>
          <t>Unrealized (loss) gain from trading securities</t>
        </is>
      </c>
      <c r="B9" s="6" t="n">
        <v>-22</v>
      </c>
      <c r="C9" s="6" t="n">
        <v>468</v>
      </c>
    </row>
    <row r="10">
      <c r="A10" s="4" t="inlineStr">
        <is>
          <t>Interest income</t>
        </is>
      </c>
      <c r="B10" s="6" t="n">
        <v>389</v>
      </c>
      <c r="C10" s="6" t="n">
        <v>180</v>
      </c>
    </row>
    <row r="11">
      <c r="A11" s="4" t="inlineStr">
        <is>
          <t>Total Other Income</t>
        </is>
      </c>
      <c r="B11" s="6" t="n">
        <v>2007</v>
      </c>
      <c r="C11" s="6" t="n">
        <v>1722</v>
      </c>
    </row>
    <row r="12">
      <c r="A12" s="4" t="inlineStr">
        <is>
          <t>Net Loss</t>
        </is>
      </c>
      <c r="B12" s="7" t="n">
        <v>-21819</v>
      </c>
      <c r="C12" s="7" t="n">
        <v>-23516</v>
      </c>
    </row>
    <row r="13">
      <c r="A13" s="4" t="inlineStr">
        <is>
          <t>Net Loss Per Basic Common Share</t>
        </is>
      </c>
      <c r="B13" s="9" t="n">
        <v>-1.27</v>
      </c>
      <c r="C13" s="9" t="n">
        <v>-1.91</v>
      </c>
    </row>
    <row r="14">
      <c r="A14" s="4" t="inlineStr">
        <is>
          <t>Net Loss Per Diluted Common Share</t>
        </is>
      </c>
      <c r="B14" s="9" t="n">
        <v>-1.27</v>
      </c>
      <c r="C14" s="9" t="n">
        <v>-1.91</v>
      </c>
    </row>
    <row r="15">
      <c r="A15" s="3" t="inlineStr">
        <is>
          <t>Weighted Average Number of Common Shares Outstanding:</t>
        </is>
      </c>
      <c r="B15" s="4" t="inlineStr">
        <is>
          <t xml:space="preserve"> </t>
        </is>
      </c>
      <c r="C15" s="4" t="inlineStr">
        <is>
          <t xml:space="preserve"> </t>
        </is>
      </c>
    </row>
    <row r="16">
      <c r="A16" s="4" t="inlineStr">
        <is>
          <t>Basic</t>
        </is>
      </c>
      <c r="B16" s="6" t="n">
        <v>17142</v>
      </c>
      <c r="C16" s="6" t="n">
        <v>12301</v>
      </c>
    </row>
    <row r="17">
      <c r="A17" s="4" t="inlineStr">
        <is>
          <t>Diluted</t>
        </is>
      </c>
      <c r="B17" s="6" t="n">
        <v>17142</v>
      </c>
      <c r="C17" s="6" t="n">
        <v>123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Details Narrative)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0.2</v>
      </c>
      <c r="C4" s="5" t="n">
        <v>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Schedule of Operating Lease Cost (Details) $ in Thousands</t>
        </is>
      </c>
      <c r="B1" s="2" t="inlineStr">
        <is>
          <t>12 Months Ended</t>
        </is>
      </c>
    </row>
    <row r="2">
      <c r="B2" s="2" t="inlineStr">
        <is>
          <t>Dec. 31, 2024 USD ($)</t>
        </is>
      </c>
    </row>
    <row r="3">
      <c r="A3" s="3" t="inlineStr">
        <is>
          <t>Right-of-use Assets And Liabilities</t>
        </is>
      </c>
      <c r="B3" s="4" t="inlineStr">
        <is>
          <t xml:space="preserve"> </t>
        </is>
      </c>
    </row>
    <row r="4">
      <c r="A4" s="4" t="inlineStr">
        <is>
          <t>Operating lease cost</t>
        </is>
      </c>
      <c r="B4" s="7" t="n">
        <v>38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chedule of Supplemental Cash Flow Information Related to Operating Lease (Details) - USD ($) $ in Thousands</t>
        </is>
      </c>
      <c r="C1" s="2" t="inlineStr">
        <is>
          <t>12 Months Ended</t>
        </is>
      </c>
    </row>
    <row r="2">
      <c r="B2" s="2" t="inlineStr">
        <is>
          <t>Nov. 17, 2021</t>
        </is>
      </c>
      <c r="C2" s="2" t="inlineStr">
        <is>
          <t>Dec. 31, 2024</t>
        </is>
      </c>
    </row>
    <row r="3">
      <c r="A3" s="3" t="inlineStr">
        <is>
          <t>Right-of-use Assets And Liabilities</t>
        </is>
      </c>
      <c r="B3" s="4" t="inlineStr">
        <is>
          <t xml:space="preserve"> </t>
        </is>
      </c>
      <c r="C3" s="4" t="inlineStr">
        <is>
          <t xml:space="preserve"> </t>
        </is>
      </c>
    </row>
    <row r="4">
      <c r="A4" s="4" t="inlineStr">
        <is>
          <t>Cash paid for amounts included in the measurement of lease liabilities</t>
        </is>
      </c>
      <c r="B4" s="7" t="n">
        <v>30206</v>
      </c>
      <c r="C4" s="7" t="n">
        <v>38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5" customWidth="1" min="2" max="2"/>
  </cols>
  <sheetData>
    <row r="1">
      <c r="A1" s="1" t="inlineStr">
        <is>
          <t>Schedule of Operating Remaining Lease Term and Discount Rate (Details)</t>
        </is>
      </c>
      <c r="B1" s="2" t="inlineStr">
        <is>
          <t>Dec. 31, 2024</t>
        </is>
      </c>
    </row>
    <row r="2">
      <c r="A2" s="3" t="inlineStr">
        <is>
          <t>Right-of-use Assets And Liabilities</t>
        </is>
      </c>
      <c r="B2" s="4" t="inlineStr">
        <is>
          <t xml:space="preserve"> </t>
        </is>
      </c>
    </row>
    <row r="3">
      <c r="A3" s="4" t="inlineStr">
        <is>
          <t>Remaining lease term</t>
        </is>
      </c>
      <c r="B3" s="4" t="inlineStr">
        <is>
          <t>2 years 8 months 12 days</t>
        </is>
      </c>
    </row>
    <row r="4">
      <c r="A4" s="4" t="inlineStr">
        <is>
          <t>Discount rate</t>
        </is>
      </c>
      <c r="B4" s="11" t="n">
        <v>0.03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Schedule of Maturity of Lease Liabilities (Details) $ in Thousands</t>
        </is>
      </c>
      <c r="B1" s="2" t="inlineStr">
        <is>
          <t>Dec. 31, 2024 USD ($)</t>
        </is>
      </c>
    </row>
    <row r="2">
      <c r="A2" s="3" t="inlineStr">
        <is>
          <t>Right-of-use Assets And Liabilities</t>
        </is>
      </c>
      <c r="B2" s="4" t="inlineStr">
        <is>
          <t xml:space="preserve"> </t>
        </is>
      </c>
    </row>
    <row r="3">
      <c r="A3" s="4" t="inlineStr">
        <is>
          <t>Year ended December 31, 2025</t>
        </is>
      </c>
      <c r="B3" s="7" t="n">
        <v>399</v>
      </c>
    </row>
    <row r="4">
      <c r="A4" s="4" t="inlineStr">
        <is>
          <t>Year ended December 31, 2026</t>
        </is>
      </c>
      <c r="B4" s="6" t="n">
        <v>411</v>
      </c>
    </row>
    <row r="5">
      <c r="A5" s="4" t="inlineStr">
        <is>
          <t>Year ended December 31, 2027</t>
        </is>
      </c>
      <c r="B5" s="6" t="n">
        <v>315</v>
      </c>
    </row>
    <row r="6">
      <c r="A6" s="4" t="inlineStr">
        <is>
          <t>Total</t>
        </is>
      </c>
      <c r="B6" s="6" t="n">
        <v>1125</v>
      </c>
    </row>
    <row r="7">
      <c r="A7" s="4" t="inlineStr">
        <is>
          <t>Less: Imputed interest</t>
        </is>
      </c>
      <c r="B7" s="6" t="n">
        <v>-61</v>
      </c>
    </row>
    <row r="8">
      <c r="A8" s="4" t="inlineStr">
        <is>
          <t>Present value of our lease liability</t>
        </is>
      </c>
      <c r="B8" s="7" t="n">
        <v>10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Right-of-Use Assets and Liabilities (Details Narrative) - USD ($) $ in Thousands</t>
        </is>
      </c>
      <c r="C1" s="2" t="inlineStr">
        <is>
          <t>12 Months Ended</t>
        </is>
      </c>
    </row>
    <row r="2">
      <c r="B2" s="2" t="inlineStr">
        <is>
          <t>Nov. 17, 2021</t>
        </is>
      </c>
      <c r="C2" s="2" t="inlineStr">
        <is>
          <t>Dec. 31, 2024</t>
        </is>
      </c>
    </row>
    <row r="3">
      <c r="A3" s="3" t="inlineStr">
        <is>
          <t>Right-of-use Assets And Liabilities</t>
        </is>
      </c>
      <c r="B3" s="4" t="inlineStr">
        <is>
          <t xml:space="preserve"> </t>
        </is>
      </c>
      <c r="C3" s="4" t="inlineStr">
        <is>
          <t xml:space="preserve"> </t>
        </is>
      </c>
    </row>
    <row r="4">
      <c r="A4" s="4" t="inlineStr">
        <is>
          <t>Operating lease renewal term</t>
        </is>
      </c>
      <c r="B4" s="4" t="inlineStr">
        <is>
          <t>60 months</t>
        </is>
      </c>
      <c r="C4" s="4" t="inlineStr">
        <is>
          <t xml:space="preserve"> </t>
        </is>
      </c>
    </row>
    <row r="5">
      <c r="A5" s="4" t="inlineStr">
        <is>
          <t>Initial lease rate per month</t>
        </is>
      </c>
      <c r="B5" s="7" t="n">
        <v>30206</v>
      </c>
      <c r="C5" s="7" t="n">
        <v>387</v>
      </c>
    </row>
    <row r="6">
      <c r="A6" s="4" t="inlineStr">
        <is>
          <t>Operating expenses for building repairs and maintenance</t>
        </is>
      </c>
      <c r="B6" s="7" t="n">
        <v>7254</v>
      </c>
      <c r="C6" s="4" t="inlineStr">
        <is>
          <t xml:space="preserve"> </t>
        </is>
      </c>
    </row>
    <row r="7">
      <c r="A7" s="4" t="inlineStr">
        <is>
          <t>Financing leases term description</t>
        </is>
      </c>
      <c r="B7" s="4" t="inlineStr">
        <is>
          <t>The Company has no other operating or financing leases with terms greater than 12 months.</t>
        </is>
      </c>
      <c r="C7" s="4" t="inlineStr">
        <is>
          <t xml:space="preserve"> </t>
        </is>
      </c>
    </row>
    <row r="8">
      <c r="A8" s="4" t="inlineStr">
        <is>
          <t>Discount rate</t>
        </is>
      </c>
      <c r="B8" s="4" t="inlineStr">
        <is>
          <t xml:space="preserve"> </t>
        </is>
      </c>
      <c r="C8" s="11" t="n">
        <v>0.039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7" t="n">
        <v>1006</v>
      </c>
      <c r="C3" s="7" t="n">
        <v>427</v>
      </c>
    </row>
    <row r="4">
      <c r="A4" s="4" t="inlineStr">
        <is>
          <t>Accrued compensation costs</t>
        </is>
      </c>
      <c r="B4" s="6" t="n">
        <v>604</v>
      </c>
      <c r="C4" s="6" t="n">
        <v>478</v>
      </c>
    </row>
    <row r="5">
      <c r="A5" s="4" t="inlineStr">
        <is>
          <t>Other</t>
        </is>
      </c>
      <c r="B5" s="6" t="n">
        <v>121</v>
      </c>
      <c r="C5" s="6" t="n">
        <v>128</v>
      </c>
    </row>
    <row r="6">
      <c r="A6" s="4" t="inlineStr">
        <is>
          <t>Accrued expenses</t>
        </is>
      </c>
      <c r="B6" s="7" t="n">
        <v>1731</v>
      </c>
      <c r="C6" s="7" t="n">
        <v>10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Income Tax Provision (Benefit)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Current</t>
        </is>
      </c>
      <c r="B4" s="4" t="inlineStr">
        <is>
          <t xml:space="preserve"> </t>
        </is>
      </c>
      <c r="C4" s="4" t="inlineStr">
        <is>
          <t xml:space="preserve"> </t>
        </is>
      </c>
    </row>
    <row r="5">
      <c r="A5" s="4" t="inlineStr">
        <is>
          <t>Federal Deferred</t>
        </is>
      </c>
      <c r="B5" s="6" t="n">
        <v>-4030</v>
      </c>
      <c r="C5" s="6" t="n">
        <v>-4165</v>
      </c>
    </row>
    <row r="6">
      <c r="A6" s="4" t="inlineStr">
        <is>
          <t>State and local: Current</t>
        </is>
      </c>
      <c r="B6" s="4" t="inlineStr">
        <is>
          <t xml:space="preserve"> </t>
        </is>
      </c>
      <c r="C6" s="4" t="inlineStr">
        <is>
          <t xml:space="preserve"> </t>
        </is>
      </c>
    </row>
    <row r="7">
      <c r="A7" s="4" t="inlineStr">
        <is>
          <t>State and local: Deferred</t>
        </is>
      </c>
      <c r="B7" s="6" t="n">
        <v>-1393</v>
      </c>
      <c r="C7" s="6" t="n">
        <v>-1388</v>
      </c>
    </row>
    <row r="8">
      <c r="A8" s="4" t="inlineStr">
        <is>
          <t>Federal, State and Local, Tax Expense</t>
        </is>
      </c>
      <c r="B8" s="6" t="n">
        <v>-5423</v>
      </c>
      <c r="C8" s="6" t="n">
        <v>-5553</v>
      </c>
    </row>
    <row r="9">
      <c r="A9" s="4" t="inlineStr">
        <is>
          <t>Change in valuation allowance</t>
        </is>
      </c>
      <c r="B9" s="6" t="n">
        <v>5423</v>
      </c>
      <c r="C9" s="6" t="n">
        <v>5553</v>
      </c>
    </row>
    <row r="10">
      <c r="A10" s="4" t="inlineStr">
        <is>
          <t>Income tax provision (benefit)</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benefit at federal statutory rate</t>
        </is>
      </c>
      <c r="B4" s="4" t="inlineStr">
        <is>
          <t>(21.00%)</t>
        </is>
      </c>
      <c r="C4" s="4" t="inlineStr">
        <is>
          <t>(21.00%)</t>
        </is>
      </c>
    </row>
    <row r="5">
      <c r="A5" s="4" t="inlineStr">
        <is>
          <t>State taxes, net of federal benefit</t>
        </is>
      </c>
      <c r="B5" s="4" t="inlineStr">
        <is>
          <t>(7.00%)</t>
        </is>
      </c>
      <c r="C5" s="4" t="inlineStr">
        <is>
          <t>(7.00%)</t>
        </is>
      </c>
    </row>
    <row r="6">
      <c r="A6" s="4" t="inlineStr">
        <is>
          <t>Nondeductible compensation</t>
        </is>
      </c>
      <c r="B6" s="11" t="n">
        <v>0.038</v>
      </c>
      <c r="C6" s="11" t="n">
        <v>0.047</v>
      </c>
    </row>
    <row r="7">
      <c r="A7" s="4" t="inlineStr">
        <is>
          <t>Permanent differences</t>
        </is>
      </c>
      <c r="B7" s="4" t="inlineStr">
        <is>
          <t>(0.10%)</t>
        </is>
      </c>
      <c r="C7" s="11" t="n">
        <v>0.002</v>
      </c>
    </row>
    <row r="8">
      <c r="A8" s="4" t="inlineStr">
        <is>
          <t>True up adjustments</t>
        </is>
      </c>
      <c r="B8" s="4" t="inlineStr">
        <is>
          <t>(0.50%)</t>
        </is>
      </c>
      <c r="C8" s="4" t="inlineStr">
        <is>
          <t>(0.50%)</t>
        </is>
      </c>
    </row>
    <row r="9">
      <c r="A9" s="4" t="inlineStr">
        <is>
          <t>Change in valuation allowance</t>
        </is>
      </c>
      <c r="B9" s="11" t="n">
        <v>0.248</v>
      </c>
      <c r="C9" s="11" t="n">
        <v>0.236</v>
      </c>
    </row>
    <row r="10">
      <c r="A10" s="4" t="inlineStr">
        <is>
          <t>Effective income tax rate</t>
        </is>
      </c>
      <c r="B10" s="12" t="n">
        <v>0</v>
      </c>
      <c r="C10" s="12"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7" t="n">
        <v>22163</v>
      </c>
      <c r="C3" s="7" t="n">
        <v>17229</v>
      </c>
    </row>
    <row r="4">
      <c r="A4" s="4" t="inlineStr">
        <is>
          <t>Research and development credit carryforwards</t>
        </is>
      </c>
      <c r="B4" s="6" t="n">
        <v>186</v>
      </c>
      <c r="C4" s="6" t="n">
        <v>186</v>
      </c>
    </row>
    <row r="5">
      <c r="A5" s="4" t="inlineStr">
        <is>
          <t>Research and development expense</t>
        </is>
      </c>
      <c r="B5" s="6" t="n">
        <v>5347</v>
      </c>
      <c r="C5" s="6" t="n">
        <v>5367</v>
      </c>
    </row>
    <row r="6">
      <c r="A6" s="4" t="inlineStr">
        <is>
          <t>Intangible assets</t>
        </is>
      </c>
      <c r="B6" s="6" t="n">
        <v>190</v>
      </c>
      <c r="C6" s="6" t="n">
        <v>218</v>
      </c>
    </row>
    <row r="7">
      <c r="A7" s="4" t="inlineStr">
        <is>
          <t>Operating lease liability</t>
        </is>
      </c>
      <c r="B7" s="6" t="n">
        <v>298</v>
      </c>
      <c r="C7" s="6" t="n">
        <v>393</v>
      </c>
    </row>
    <row r="8">
      <c r="A8" s="4" t="inlineStr">
        <is>
          <t>Stock-based compensation</t>
        </is>
      </c>
      <c r="B8" s="6" t="n">
        <v>2245</v>
      </c>
      <c r="C8" s="6" t="n">
        <v>1889</v>
      </c>
    </row>
    <row r="9">
      <c r="A9" s="4" t="inlineStr">
        <is>
          <t>Impairment loss</t>
        </is>
      </c>
      <c r="B9" s="6" t="n">
        <v>137</v>
      </c>
      <c r="C9" s="6" t="n">
        <v>137</v>
      </c>
    </row>
    <row r="10">
      <c r="A10" s="4" t="inlineStr">
        <is>
          <t>Property and equipment</t>
        </is>
      </c>
      <c r="B10" s="6" t="n">
        <v>25</v>
      </c>
      <c r="C10" s="4" t="inlineStr">
        <is>
          <t xml:space="preserve"> </t>
        </is>
      </c>
    </row>
    <row r="11">
      <c r="A11" s="4" t="inlineStr">
        <is>
          <t>Unrealized loss on short-term investments</t>
        </is>
      </c>
      <c r="B11" s="6" t="n">
        <v>6</v>
      </c>
      <c r="C11" s="4" t="inlineStr">
        <is>
          <t xml:space="preserve"> </t>
        </is>
      </c>
    </row>
    <row r="12">
      <c r="A12" s="4" t="inlineStr">
        <is>
          <t>Total gross deferred tax assets</t>
        </is>
      </c>
      <c r="B12" s="6" t="n">
        <v>30597</v>
      </c>
      <c r="C12" s="6" t="n">
        <v>25419</v>
      </c>
    </row>
    <row r="13">
      <c r="A13" s="4" t="inlineStr">
        <is>
          <t>Operating lease asset</t>
        </is>
      </c>
      <c r="B13" s="6" t="n">
        <v>-282</v>
      </c>
      <c r="C13" s="6" t="n">
        <v>-377</v>
      </c>
    </row>
    <row r="14">
      <c r="A14" s="4" t="inlineStr">
        <is>
          <t>Unrealized gain on short-term investments</t>
        </is>
      </c>
      <c r="B14" s="4" t="inlineStr">
        <is>
          <t xml:space="preserve"> </t>
        </is>
      </c>
      <c r="C14" s="6" t="n">
        <v>-131</v>
      </c>
    </row>
    <row r="15">
      <c r="A15" s="4" t="inlineStr">
        <is>
          <t>Property and equipment</t>
        </is>
      </c>
      <c r="B15" s="4" t="inlineStr">
        <is>
          <t xml:space="preserve"> </t>
        </is>
      </c>
      <c r="C15" s="6" t="n">
        <v>-19</v>
      </c>
    </row>
    <row r="16">
      <c r="A16" s="4" t="inlineStr">
        <is>
          <t>Total net deferred tax assets</t>
        </is>
      </c>
      <c r="B16" s="6" t="n">
        <v>30315</v>
      </c>
      <c r="C16" s="6" t="n">
        <v>24892</v>
      </c>
    </row>
    <row r="17">
      <c r="A17" s="4" t="inlineStr">
        <is>
          <t>Less: valuation allowance</t>
        </is>
      </c>
      <c r="B17" s="6" t="n">
        <v>-30315</v>
      </c>
      <c r="C17" s="6" t="n">
        <v>-24892</v>
      </c>
    </row>
    <row r="18">
      <c r="A18" s="4" t="inlineStr">
        <is>
          <t>Total</t>
        </is>
      </c>
      <c r="B18" s="4" t="inlineStr">
        <is>
          <t xml:space="preserve"> </t>
        </is>
      </c>
      <c r="C1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4" t="inlineStr">
        <is>
          <t xml:space="preserve"> </t>
        </is>
      </c>
      <c r="C2" s="7" t="n">
        <v>145249</v>
      </c>
      <c r="D2" s="7" t="n">
        <v>-106520</v>
      </c>
      <c r="E2" s="7" t="n">
        <v>38729</v>
      </c>
    </row>
    <row r="3">
      <c r="A3" s="4" t="inlineStr">
        <is>
          <t>Balance, shares at Dec. 31, 2022</t>
        </is>
      </c>
      <c r="B3" s="6" t="n">
        <v>9472000</v>
      </c>
      <c r="C3" s="4" t="inlineStr">
        <is>
          <t xml:space="preserve"> </t>
        </is>
      </c>
      <c r="D3" s="4" t="inlineStr">
        <is>
          <t xml:space="preserve"> </t>
        </is>
      </c>
      <c r="E3" s="4" t="inlineStr">
        <is>
          <t xml:space="preserve"> </t>
        </is>
      </c>
    </row>
    <row r="4">
      <c r="A4" s="4" t="inlineStr">
        <is>
          <t>Common stock and warrants issued in private placement offering</t>
        </is>
      </c>
      <c r="B4" s="4" t="inlineStr">
        <is>
          <t xml:space="preserve"> </t>
        </is>
      </c>
      <c r="C4" s="6" t="n">
        <v>25791</v>
      </c>
      <c r="D4" s="4" t="inlineStr">
        <is>
          <t xml:space="preserve"> </t>
        </is>
      </c>
      <c r="E4" s="6" t="n">
        <v>25791</v>
      </c>
    </row>
    <row r="5">
      <c r="A5" s="4" t="inlineStr">
        <is>
          <t>Common stock and warrants issued in private placement offering, shares</t>
        </is>
      </c>
      <c r="B5" s="6" t="n">
        <v>3845000</v>
      </c>
      <c r="C5" s="4" t="inlineStr">
        <is>
          <t xml:space="preserve"> </t>
        </is>
      </c>
      <c r="D5" s="4" t="inlineStr">
        <is>
          <t xml:space="preserve"> </t>
        </is>
      </c>
      <c r="E5" s="4" t="inlineStr">
        <is>
          <t xml:space="preserve"> </t>
        </is>
      </c>
    </row>
    <row r="6">
      <c r="A6" s="4" t="inlineStr">
        <is>
          <t>Shared-Based Compensation</t>
        </is>
      </c>
      <c r="B6" s="4" t="inlineStr">
        <is>
          <t xml:space="preserve"> </t>
        </is>
      </c>
      <c r="C6" s="6" t="n">
        <v>5196</v>
      </c>
      <c r="D6" s="4" t="inlineStr">
        <is>
          <t xml:space="preserve"> </t>
        </is>
      </c>
      <c r="E6" s="6" t="n">
        <v>5196</v>
      </c>
    </row>
    <row r="7">
      <c r="A7" s="4" t="inlineStr">
        <is>
          <t>Net loss</t>
        </is>
      </c>
      <c r="B7" s="4" t="inlineStr">
        <is>
          <t xml:space="preserve"> </t>
        </is>
      </c>
      <c r="C7" s="4" t="inlineStr">
        <is>
          <t xml:space="preserve"> </t>
        </is>
      </c>
      <c r="D7" s="6" t="n">
        <v>-23516</v>
      </c>
      <c r="E7" s="6" t="n">
        <v>-23516</v>
      </c>
    </row>
    <row r="8">
      <c r="A8" s="4" t="inlineStr">
        <is>
          <t>Balance at Dec. 31, 2023</t>
        </is>
      </c>
      <c r="B8" s="4" t="inlineStr">
        <is>
          <t xml:space="preserve"> </t>
        </is>
      </c>
      <c r="C8" s="6" t="n">
        <v>176236</v>
      </c>
      <c r="D8" s="6" t="n">
        <v>-130036</v>
      </c>
      <c r="E8" s="6" t="n">
        <v>46200</v>
      </c>
    </row>
    <row r="9">
      <c r="A9" s="4" t="inlineStr">
        <is>
          <t>Balance, shares at Dec. 31, 2023</t>
        </is>
      </c>
      <c r="B9" s="6" t="n">
        <v>13317000</v>
      </c>
      <c r="C9" s="4" t="inlineStr">
        <is>
          <t xml:space="preserve"> </t>
        </is>
      </c>
      <c r="D9" s="4" t="inlineStr">
        <is>
          <t xml:space="preserve"> </t>
        </is>
      </c>
      <c r="E9" s="4" t="inlineStr">
        <is>
          <t xml:space="preserve"> </t>
        </is>
      </c>
    </row>
    <row r="10">
      <c r="A10" s="4" t="inlineStr">
        <is>
          <t>Common stock and warrants issued in private placement offering</t>
        </is>
      </c>
      <c r="B10" s="4" t="inlineStr">
        <is>
          <t xml:space="preserve"> </t>
        </is>
      </c>
      <c r="C10" s="6" t="n">
        <v>13591</v>
      </c>
      <c r="D10" s="4" t="inlineStr">
        <is>
          <t xml:space="preserve"> </t>
        </is>
      </c>
      <c r="E10" s="6" t="n">
        <v>13591</v>
      </c>
    </row>
    <row r="11">
      <c r="A11" s="4" t="inlineStr">
        <is>
          <t>Common stock and warrants issued in private placement offering, shares</t>
        </is>
      </c>
      <c r="B11" s="6" t="n">
        <v>4206000</v>
      </c>
      <c r="C11" s="4" t="inlineStr">
        <is>
          <t xml:space="preserve"> </t>
        </is>
      </c>
      <c r="D11" s="4" t="inlineStr">
        <is>
          <t xml:space="preserve"> </t>
        </is>
      </c>
      <c r="E11" s="4" t="inlineStr">
        <is>
          <t xml:space="preserve"> </t>
        </is>
      </c>
    </row>
    <row r="12">
      <c r="A12" s="4" t="inlineStr">
        <is>
          <t>Shared-Based Compensation</t>
        </is>
      </c>
      <c r="B12" s="4" t="inlineStr">
        <is>
          <t xml:space="preserve"> </t>
        </is>
      </c>
      <c r="C12" s="6" t="n">
        <v>4141</v>
      </c>
      <c r="D12" s="4" t="inlineStr">
        <is>
          <t xml:space="preserve"> </t>
        </is>
      </c>
      <c r="E12" s="6" t="n">
        <v>4141</v>
      </c>
    </row>
    <row r="13">
      <c r="A13" s="4" t="inlineStr">
        <is>
          <t>Stock Options exercised</t>
        </is>
      </c>
      <c r="B13" s="4" t="inlineStr">
        <is>
          <t xml:space="preserve"> </t>
        </is>
      </c>
      <c r="C13" s="6" t="n">
        <v>46</v>
      </c>
      <c r="D13" s="4" t="inlineStr">
        <is>
          <t xml:space="preserve"> </t>
        </is>
      </c>
      <c r="E13" s="7" t="n">
        <v>46</v>
      </c>
    </row>
    <row r="14">
      <c r="A14" s="4" t="inlineStr">
        <is>
          <t>Stock Options exercised, shares</t>
        </is>
      </c>
      <c r="B14" s="6" t="n">
        <v>13000</v>
      </c>
      <c r="C14" s="4" t="inlineStr">
        <is>
          <t xml:space="preserve"> </t>
        </is>
      </c>
      <c r="D14" s="4" t="inlineStr">
        <is>
          <t xml:space="preserve"> </t>
        </is>
      </c>
      <c r="E14" s="6" t="n">
        <v>12710</v>
      </c>
    </row>
    <row r="15">
      <c r="A15" s="4" t="inlineStr">
        <is>
          <t>Net loss</t>
        </is>
      </c>
      <c r="B15" s="4" t="inlineStr">
        <is>
          <t xml:space="preserve"> </t>
        </is>
      </c>
      <c r="C15" s="4" t="inlineStr">
        <is>
          <t xml:space="preserve"> </t>
        </is>
      </c>
      <c r="D15" s="6" t="n">
        <v>-21819</v>
      </c>
      <c r="E15" s="7" t="n">
        <v>-21819</v>
      </c>
    </row>
    <row r="16">
      <c r="A16" s="4" t="inlineStr">
        <is>
          <t>Balance at Dec. 31, 2024</t>
        </is>
      </c>
      <c r="B16" s="4" t="inlineStr">
        <is>
          <t xml:space="preserve"> </t>
        </is>
      </c>
      <c r="C16" s="7" t="n">
        <v>194014</v>
      </c>
      <c r="D16" s="7" t="n">
        <v>-151855</v>
      </c>
      <c r="E16" s="7" t="n">
        <v>42159</v>
      </c>
    </row>
    <row r="17">
      <c r="A17" s="4" t="inlineStr">
        <is>
          <t>Balance, shares at Dec. 31, 2024</t>
        </is>
      </c>
      <c r="B17" s="6" t="n">
        <v>17536000</v>
      </c>
      <c r="C17" s="4" t="inlineStr">
        <is>
          <t xml:space="preserve"> </t>
        </is>
      </c>
      <c r="D17" s="4" t="inlineStr">
        <is>
          <t xml:space="preserve"> </t>
        </is>
      </c>
      <c r="E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Valuation allowance</t>
        </is>
      </c>
      <c r="B4" s="7" t="n">
        <v>5423</v>
      </c>
      <c r="C4" s="7" t="n">
        <v>5553</v>
      </c>
    </row>
    <row r="5">
      <c r="A5" s="4" t="inlineStr">
        <is>
          <t>Percentage of threshold</t>
        </is>
      </c>
      <c r="B5" s="12" t="n">
        <v>0.5</v>
      </c>
      <c r="C5" s="4" t="inlineStr">
        <is>
          <t xml:space="preserve"> </t>
        </is>
      </c>
    </row>
    <row r="6">
      <c r="A6" s="4" t="inlineStr">
        <is>
          <t>Federal annual limit of net operating loss, percentage</t>
        </is>
      </c>
      <c r="B6" s="12" t="n">
        <v>0.8</v>
      </c>
      <c r="C6" s="4" t="inlineStr">
        <is>
          <t xml:space="preserve"> </t>
        </is>
      </c>
    </row>
    <row r="7">
      <c r="A7" s="4" t="inlineStr">
        <is>
          <t>Taxable income net operating loss</t>
        </is>
      </c>
      <c r="B7" s="7" t="n">
        <v>2000</v>
      </c>
      <c r="C7" s="4" t="inlineStr">
        <is>
          <t xml:space="preserve"> </t>
        </is>
      </c>
    </row>
    <row r="8">
      <c r="A8" s="4" t="inlineStr">
        <is>
          <t>Research and development tax credit carryforwards</t>
        </is>
      </c>
      <c r="B8" s="6" t="n">
        <v>200</v>
      </c>
      <c r="C8" s="4" t="inlineStr">
        <is>
          <t xml:space="preserve"> </t>
        </is>
      </c>
    </row>
    <row r="9">
      <c r="A9" s="4" t="inlineStr">
        <is>
          <t>Pre-2018 Federal NOL [Member]</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Operating loss carryforwards expired, changes</t>
        </is>
      </c>
      <c r="B11" s="6" t="n">
        <v>12000</v>
      </c>
      <c r="C11" s="4" t="inlineStr">
        <is>
          <t xml:space="preserve"> </t>
        </is>
      </c>
    </row>
    <row r="12">
      <c r="A12" s="4" t="inlineStr">
        <is>
          <t>Post Two Thousand Eighteen Federal N O L [Member]</t>
        </is>
      </c>
      <c r="B12" s="4" t="inlineStr">
        <is>
          <t xml:space="preserve"> </t>
        </is>
      </c>
      <c r="C12" s="4" t="inlineStr">
        <is>
          <t xml:space="preserve"> </t>
        </is>
      </c>
    </row>
    <row r="13">
      <c r="A13" s="3" t="inlineStr">
        <is>
          <t>Effective Income Tax Rate Reconciliation [Line Items]</t>
        </is>
      </c>
      <c r="B13" s="4" t="inlineStr">
        <is>
          <t xml:space="preserve"> </t>
        </is>
      </c>
      <c r="C13" s="4" t="inlineStr">
        <is>
          <t xml:space="preserve"> </t>
        </is>
      </c>
    </row>
    <row r="14">
      <c r="A14" s="4" t="inlineStr">
        <is>
          <t>Operating loss carryforwards expired, changes</t>
        </is>
      </c>
      <c r="B14" s="6" t="n">
        <v>60200</v>
      </c>
      <c r="C14" s="4" t="inlineStr">
        <is>
          <t xml:space="preserve"> </t>
        </is>
      </c>
    </row>
    <row r="15">
      <c r="A15" s="4" t="inlineStr">
        <is>
          <t>Domestic Tax Jurisdiction [Member]</t>
        </is>
      </c>
      <c r="B15" s="4" t="inlineStr">
        <is>
          <t xml:space="preserve"> </t>
        </is>
      </c>
      <c r="C15" s="4" t="inlineStr">
        <is>
          <t xml:space="preserve"> </t>
        </is>
      </c>
    </row>
    <row r="16">
      <c r="A16" s="3" t="inlineStr">
        <is>
          <t>Effective Income Tax Rate Reconciliation [Line Items]</t>
        </is>
      </c>
      <c r="B16" s="4" t="inlineStr">
        <is>
          <t xml:space="preserve"> </t>
        </is>
      </c>
      <c r="C16" s="4" t="inlineStr">
        <is>
          <t xml:space="preserve"> </t>
        </is>
      </c>
    </row>
    <row r="17">
      <c r="A17" s="4" t="inlineStr">
        <is>
          <t>Net operating loss carryforwards</t>
        </is>
      </c>
      <c r="B17" s="6" t="n">
        <v>72200</v>
      </c>
      <c r="C17" s="6" t="n">
        <v>61700</v>
      </c>
    </row>
    <row r="18">
      <c r="A18" s="4" t="inlineStr">
        <is>
          <t>State and Local Jurisdiction [Member]</t>
        </is>
      </c>
      <c r="B18" s="4" t="inlineStr">
        <is>
          <t xml:space="preserve"> </t>
        </is>
      </c>
      <c r="C18" s="4" t="inlineStr">
        <is>
          <t xml:space="preserve"> </t>
        </is>
      </c>
    </row>
    <row r="19">
      <c r="A19" s="3" t="inlineStr">
        <is>
          <t>Effective Income Tax Rate Reconciliation [Line Items]</t>
        </is>
      </c>
      <c r="B19" s="4" t="inlineStr">
        <is>
          <t xml:space="preserve"> </t>
        </is>
      </c>
      <c r="C19" s="4" t="inlineStr">
        <is>
          <t xml:space="preserve"> </t>
        </is>
      </c>
    </row>
    <row r="20">
      <c r="A20" s="4" t="inlineStr">
        <is>
          <t>Net operating loss carryforwards</t>
        </is>
      </c>
      <c r="B20" s="7" t="n">
        <v>97700</v>
      </c>
      <c r="C20" s="7" t="n">
        <v>611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chedule of Equity Transactions (Details) - Common Stock [Member] - USD ($) shares in Thousands, $ in Thousands</t>
        </is>
      </c>
      <c r="D1" s="2" t="inlineStr">
        <is>
          <t>12 Months Ended</t>
        </is>
      </c>
    </row>
    <row r="2">
      <c r="B2" s="2" t="inlineStr">
        <is>
          <t>Sep. 30, 2024</t>
        </is>
      </c>
      <c r="C2" s="2" t="inlineStr">
        <is>
          <t>Oct. 06, 2023</t>
        </is>
      </c>
      <c r="D2" s="2" t="inlineStr">
        <is>
          <t>Dec. 31, 2024</t>
        </is>
      </c>
      <c r="E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umber of shares</t>
        </is>
      </c>
      <c r="B4" s="4" t="inlineStr">
        <is>
          <t xml:space="preserve"> </t>
        </is>
      </c>
      <c r="C4" s="4" t="inlineStr">
        <is>
          <t xml:space="preserve"> </t>
        </is>
      </c>
      <c r="D4" s="6" t="n">
        <v>4206</v>
      </c>
      <c r="E4" s="6" t="n">
        <v>3845</v>
      </c>
    </row>
    <row r="5">
      <c r="A5" s="4" t="inlineStr">
        <is>
          <t>Private Investment in Public Equity [Member]</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Number of shares</t>
        </is>
      </c>
      <c r="B7" s="4" t="inlineStr">
        <is>
          <t xml:space="preserve"> </t>
        </is>
      </c>
      <c r="C7" s="6" t="n">
        <v>3845</v>
      </c>
      <c r="D7" s="4" t="inlineStr">
        <is>
          <t xml:space="preserve"> </t>
        </is>
      </c>
      <c r="E7" s="4" t="inlineStr">
        <is>
          <t xml:space="preserve"> </t>
        </is>
      </c>
    </row>
    <row r="8">
      <c r="A8" s="4" t="inlineStr">
        <is>
          <t>Transaction fees</t>
        </is>
      </c>
      <c r="B8" s="4" t="inlineStr">
        <is>
          <t xml:space="preserve"> </t>
        </is>
      </c>
      <c r="C8" s="7" t="n">
        <v>2208</v>
      </c>
      <c r="D8" s="4" t="inlineStr">
        <is>
          <t xml:space="preserve"> </t>
        </is>
      </c>
      <c r="E8" s="4" t="inlineStr">
        <is>
          <t xml:space="preserve"> </t>
        </is>
      </c>
    </row>
    <row r="9">
      <c r="A9" s="4" t="inlineStr">
        <is>
          <t>Net proceeds from equity issuances</t>
        </is>
      </c>
      <c r="B9" s="4" t="inlineStr">
        <is>
          <t xml:space="preserve"> </t>
        </is>
      </c>
      <c r="C9" s="7" t="n">
        <v>25791</v>
      </c>
      <c r="D9" s="4" t="inlineStr">
        <is>
          <t xml:space="preserve"> </t>
        </is>
      </c>
      <c r="E9" s="4" t="inlineStr">
        <is>
          <t xml:space="preserve"> </t>
        </is>
      </c>
    </row>
    <row r="10">
      <c r="A10" s="4" t="inlineStr">
        <is>
          <t>Confidentially Marketed Public Offering [Member]</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Number of shares</t>
        </is>
      </c>
      <c r="B12" s="6" t="n">
        <v>4206</v>
      </c>
      <c r="C12" s="4" t="inlineStr">
        <is>
          <t xml:space="preserve"> </t>
        </is>
      </c>
      <c r="D12" s="4" t="inlineStr">
        <is>
          <t xml:space="preserve"> </t>
        </is>
      </c>
      <c r="E12" s="4" t="inlineStr">
        <is>
          <t xml:space="preserve"> </t>
        </is>
      </c>
    </row>
    <row r="13">
      <c r="A13" s="4" t="inlineStr">
        <is>
          <t>Transaction fees</t>
        </is>
      </c>
      <c r="B13" s="7" t="n">
        <v>1409</v>
      </c>
      <c r="C13" s="4" t="inlineStr">
        <is>
          <t xml:space="preserve"> </t>
        </is>
      </c>
      <c r="D13" s="4" t="inlineStr">
        <is>
          <t xml:space="preserve"> </t>
        </is>
      </c>
      <c r="E13" s="4" t="inlineStr">
        <is>
          <t xml:space="preserve"> </t>
        </is>
      </c>
    </row>
    <row r="14">
      <c r="A14" s="4" t="inlineStr">
        <is>
          <t>Net proceeds from equity issuances</t>
        </is>
      </c>
      <c r="B14" s="7" t="n">
        <v>13591</v>
      </c>
      <c r="C14" s="4" t="inlineStr">
        <is>
          <t xml:space="preserve"> </t>
        </is>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6" customWidth="1" min="3" max="3"/>
  </cols>
  <sheetData>
    <row r="1">
      <c r="A1" s="1" t="inlineStr">
        <is>
          <t>Schedule of Estimated Fair Values and Assumptions (Detail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Contractual life</t>
        </is>
      </c>
      <c r="B4" s="4" t="inlineStr">
        <is>
          <t>5 years</t>
        </is>
      </c>
      <c r="C4" s="4" t="inlineStr">
        <is>
          <t>2 years 25 days</t>
        </is>
      </c>
    </row>
    <row r="5">
      <c r="A5" s="4" t="inlineStr">
        <is>
          <t>Volatility</t>
        </is>
      </c>
      <c r="B5" s="12" t="n">
        <v>0.9</v>
      </c>
      <c r="C5" s="12" t="n">
        <v>0.76</v>
      </c>
    </row>
    <row r="6">
      <c r="A6" s="4" t="inlineStr">
        <is>
          <t>Risk free interest rate</t>
        </is>
      </c>
      <c r="B6" s="12" t="n">
        <v>0.04</v>
      </c>
      <c r="C6" s="12" t="n">
        <v>0.05</v>
      </c>
    </row>
    <row r="7">
      <c r="A7" s="4" t="inlineStr">
        <is>
          <t>Dividend yield</t>
        </is>
      </c>
      <c r="B7" s="12" t="n">
        <v>0</v>
      </c>
      <c r="C7" s="12"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Stock Warrant Activity (Details) - USD ($) $ / shares in Units, $ in Thousand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umber of Warrants, Outstanding</t>
        </is>
      </c>
      <c r="B4" s="6" t="n">
        <v>17129415</v>
      </c>
      <c r="C4" s="6" t="n">
        <v>6351658</v>
      </c>
    </row>
    <row r="5">
      <c r="A5" s="4" t="inlineStr">
        <is>
          <t>Weighted Average Exercise Price, Outstanding</t>
        </is>
      </c>
      <c r="B5" s="9" t="n">
        <v>6.49</v>
      </c>
      <c r="C5" s="9" t="n">
        <v>8.210000000000001</v>
      </c>
    </row>
    <row r="6">
      <c r="A6" s="4" t="inlineStr">
        <is>
          <t>Number of Warrants, Issued</t>
        </is>
      </c>
      <c r="B6" s="6" t="n">
        <v>379610</v>
      </c>
      <c r="C6" s="6" t="n">
        <v>10889238</v>
      </c>
    </row>
    <row r="7">
      <c r="A7" s="4" t="inlineStr">
        <is>
          <t>Weighted Average Exercise Price, Issued</t>
        </is>
      </c>
      <c r="B7" s="9" t="n">
        <v>3.18</v>
      </c>
      <c r="C7" s="9" t="n">
        <v>6.93</v>
      </c>
    </row>
    <row r="8">
      <c r="A8" s="4" t="inlineStr">
        <is>
          <t>Number of Warrant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Warrants, Expired</t>
        </is>
      </c>
      <c r="B10" s="6" t="n">
        <v>-4846072</v>
      </c>
      <c r="C10" s="6" t="n">
        <v>-111481</v>
      </c>
    </row>
    <row r="11">
      <c r="A11" s="4" t="inlineStr">
        <is>
          <t>Weighted Average Exercise Price, Expired</t>
        </is>
      </c>
      <c r="B11" s="9" t="n">
        <v>7.23</v>
      </c>
      <c r="C11" s="9" t="n">
        <v>146.94</v>
      </c>
    </row>
    <row r="12">
      <c r="A12" s="4" t="inlineStr">
        <is>
          <t>Weighted Average Remaining Life in Years, Outstanding</t>
        </is>
      </c>
      <c r="B12" s="4" t="inlineStr">
        <is>
          <t>3 years 10 days</t>
        </is>
      </c>
      <c r="C12" s="4" t="inlineStr">
        <is>
          <t xml:space="preserve"> </t>
        </is>
      </c>
    </row>
    <row r="13">
      <c r="A13" s="4" t="inlineStr">
        <is>
          <t>Intrinsic Value, Outstanding</t>
        </is>
      </c>
      <c r="B13" s="7" t="n">
        <v>14096</v>
      </c>
      <c r="C13" s="4" t="inlineStr">
        <is>
          <t xml:space="preserve"> </t>
        </is>
      </c>
    </row>
    <row r="14">
      <c r="A14" s="4" t="inlineStr">
        <is>
          <t>Number of Warrants, Outstanding</t>
        </is>
      </c>
      <c r="B14" s="6" t="n">
        <v>12662953</v>
      </c>
      <c r="C14" s="6" t="n">
        <v>17129415</v>
      </c>
    </row>
    <row r="15">
      <c r="A15" s="4" t="inlineStr">
        <is>
          <t>Number of Warrants, Exercisable</t>
        </is>
      </c>
      <c r="B15" s="6" t="n">
        <v>12662953</v>
      </c>
      <c r="C15" s="4" t="inlineStr">
        <is>
          <t xml:space="preserve"> </t>
        </is>
      </c>
    </row>
    <row r="16">
      <c r="A16" s="4" t="inlineStr">
        <is>
          <t>Weighted Average Exercise Price, Outstanding</t>
        </is>
      </c>
      <c r="B16" s="9" t="n">
        <v>6.11</v>
      </c>
      <c r="C16" s="9" t="n">
        <v>6.49</v>
      </c>
    </row>
    <row r="17">
      <c r="A17" s="4" t="inlineStr">
        <is>
          <t>Weighted Average Exercise Price, Exercisable</t>
        </is>
      </c>
      <c r="B17" s="9" t="n">
        <v>6.11</v>
      </c>
      <c r="C17" s="4" t="inlineStr">
        <is>
          <t xml:space="preserve"> </t>
        </is>
      </c>
    </row>
    <row r="18">
      <c r="A18" s="4" t="inlineStr">
        <is>
          <t>Weighted Average Remaining Life in Years, Outstanding</t>
        </is>
      </c>
      <c r="B18" s="4" t="inlineStr">
        <is>
          <t>2 years 9 months 18 days</t>
        </is>
      </c>
      <c r="C18" s="4" t="inlineStr">
        <is>
          <t xml:space="preserve"> </t>
        </is>
      </c>
    </row>
    <row r="19">
      <c r="A19" s="4" t="inlineStr">
        <is>
          <t>Weighted Average Remaining Life in Years, Exercisable</t>
        </is>
      </c>
      <c r="B19" s="4" t="inlineStr">
        <is>
          <t>2 years 9 months 18 days</t>
        </is>
      </c>
      <c r="C19" s="4" t="inlineStr">
        <is>
          <t xml:space="preserve"> </t>
        </is>
      </c>
    </row>
    <row r="20">
      <c r="A20" s="4" t="inlineStr">
        <is>
          <t>Intrinsic Value, Outstanding</t>
        </is>
      </c>
      <c r="B20" s="7" t="n">
        <v>8505</v>
      </c>
      <c r="C20" s="7" t="n">
        <v>14096</v>
      </c>
    </row>
    <row r="21">
      <c r="A21" s="4" t="inlineStr">
        <is>
          <t>Intrinsic Value, Exercisable</t>
        </is>
      </c>
      <c r="B21" s="7" t="n">
        <v>8505</v>
      </c>
      <c r="C2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holders’ Equity (Details Narrative) - USD ($) $ / shares in Units, shares in Millions, $ in Millions</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Description of warrants</t>
        </is>
      </c>
      <c r="B4" s="4" t="inlineStr">
        <is>
          <t>The performance condition for 50% of the warrants was met on March 6, 2024,
and the warrants expired. The performance condition for the remaining 50% of the warrants has not yet been met. If the performance conditions
for the remaining 50% of these warrants is not met, they will expire in October 2026. If the performance conditions are achieved the holders
have 30 days to exercise.</t>
        </is>
      </c>
      <c r="C4" s="4" t="inlineStr">
        <is>
          <t xml:space="preserve"> </t>
        </is>
      </c>
    </row>
    <row r="5">
      <c r="A5" s="4" t="inlineStr">
        <is>
          <t>Fair value of warrants issued</t>
        </is>
      </c>
      <c r="B5" s="7" t="n">
        <v>1</v>
      </c>
      <c r="C5" s="5" t="n">
        <v>19.7</v>
      </c>
    </row>
    <row r="6">
      <c r="A6" s="4" t="inlineStr">
        <is>
          <t>Warrant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Weighted average exercise price of warrants</t>
        </is>
      </c>
      <c r="B8" s="9" t="n">
        <v>4.03</v>
      </c>
      <c r="C8" s="9" t="n">
        <v>6.94</v>
      </c>
    </row>
    <row r="9">
      <c r="A9" s="4" t="inlineStr">
        <is>
          <t>Pre-Funded Warrants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warrant issued</t>
        </is>
      </c>
      <c r="B11" s="10" t="n">
        <v>0.1</v>
      </c>
      <c r="C11" s="6" t="n">
        <v>1</v>
      </c>
    </row>
    <row r="12">
      <c r="A12" s="4" t="inlineStr">
        <is>
          <t>Underwriters [Member]</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Number of warrant issued</t>
        </is>
      </c>
      <c r="B14" s="10" t="n">
        <v>0.3</v>
      </c>
      <c r="C14" s="4" t="inlineStr">
        <is>
          <t xml:space="preserve"> </t>
        </is>
      </c>
    </row>
    <row r="15">
      <c r="A15" s="4" t="inlineStr">
        <is>
          <t>Performance Warrants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Number of warrant issued</t>
        </is>
      </c>
      <c r="B17" s="4" t="inlineStr">
        <is>
          <t xml:space="preserve"> </t>
        </is>
      </c>
      <c r="C17" s="10" t="n">
        <v>9.6</v>
      </c>
    </row>
    <row r="18">
      <c r="A18" s="4" t="inlineStr">
        <is>
          <t>Placement Agent [Member]</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Number of warrant issued</t>
        </is>
      </c>
      <c r="B20" s="4" t="inlineStr">
        <is>
          <t xml:space="preserve"> </t>
        </is>
      </c>
      <c r="C20" s="10" t="n">
        <v>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chedule of Stock Options Assumptions in Estimated Fair Value (Detail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term</t>
        </is>
      </c>
      <c r="B4" s="4" t="inlineStr">
        <is>
          <t>5 years</t>
        </is>
      </c>
      <c r="C4" s="4" t="inlineStr">
        <is>
          <t>2 years 25 days</t>
        </is>
      </c>
    </row>
    <row r="5">
      <c r="A5" s="4" t="inlineStr">
        <is>
          <t>Volatility, minimum</t>
        </is>
      </c>
      <c r="B5" s="12" t="n">
        <v>0.89</v>
      </c>
      <c r="C5" s="12" t="n">
        <v>0.92</v>
      </c>
    </row>
    <row r="6">
      <c r="A6" s="4" t="inlineStr">
        <is>
          <t>Volatility, maximum</t>
        </is>
      </c>
      <c r="B6" s="12" t="n">
        <v>0.91</v>
      </c>
      <c r="C6" s="12" t="n">
        <v>0.9399999999999999</v>
      </c>
    </row>
    <row r="7">
      <c r="A7" s="4" t="inlineStr">
        <is>
          <t>Risk free interest rate, minimum</t>
        </is>
      </c>
      <c r="B7" s="12" t="n">
        <v>0.03</v>
      </c>
      <c r="C7" s="12" t="n">
        <v>0.03</v>
      </c>
    </row>
    <row r="8">
      <c r="A8" s="4" t="inlineStr">
        <is>
          <t>Risk free interest rate, maximum</t>
        </is>
      </c>
      <c r="B8" s="12" t="n">
        <v>0.04</v>
      </c>
      <c r="C8" s="12" t="n">
        <v>0.04</v>
      </c>
    </row>
    <row r="9">
      <c r="A9" s="4" t="inlineStr">
        <is>
          <t>Dividend yield</t>
        </is>
      </c>
      <c r="B9" s="12" t="n">
        <v>0</v>
      </c>
      <c r="C9" s="12" t="n">
        <v>0</v>
      </c>
    </row>
    <row r="10">
      <c r="A10" s="4" t="inlineStr">
        <is>
          <t>Min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t>
        </is>
      </c>
      <c r="B12" s="4" t="inlineStr">
        <is>
          <t>5 years 6 months</t>
        </is>
      </c>
      <c r="C12" s="4" t="inlineStr">
        <is>
          <t>5 years 6 months</t>
        </is>
      </c>
    </row>
    <row r="13">
      <c r="A13" s="4" t="inlineStr">
        <is>
          <t>Max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t>
        </is>
      </c>
      <c r="B15" s="4" t="inlineStr">
        <is>
          <t>6 years 6 months</t>
        </is>
      </c>
      <c r="C15" s="4" t="inlineStr">
        <is>
          <t>6 years 6 month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Stock Option Activity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options beginning</t>
        </is>
      </c>
      <c r="B4" s="6" t="n">
        <v>4785276</v>
      </c>
      <c r="C4" s="6" t="n">
        <v>3794452</v>
      </c>
    </row>
    <row r="5">
      <c r="A5" s="4" t="inlineStr">
        <is>
          <t>Weighted Average Exercise Price Outstanding beginning</t>
        </is>
      </c>
      <c r="B5" s="9" t="n">
        <v>7.85</v>
      </c>
      <c r="C5" s="9" t="n">
        <v>8.91</v>
      </c>
    </row>
    <row r="6">
      <c r="A6" s="4" t="inlineStr">
        <is>
          <t>Number of options granted</t>
        </is>
      </c>
      <c r="B6" s="6" t="n">
        <v>1213008</v>
      </c>
      <c r="C6" s="6" t="n">
        <v>1026424</v>
      </c>
    </row>
    <row r="7">
      <c r="A7" s="4" t="inlineStr">
        <is>
          <t>Weighted Average Exercise Price, Granted</t>
        </is>
      </c>
      <c r="B7" s="9" t="n">
        <v>4.38</v>
      </c>
      <c r="C7" s="9" t="n">
        <v>3.88</v>
      </c>
    </row>
    <row r="8">
      <c r="A8" s="4" t="inlineStr">
        <is>
          <t>Number of options forfeited</t>
        </is>
      </c>
      <c r="B8" s="6" t="n">
        <v>-63875</v>
      </c>
      <c r="C8" s="6" t="n">
        <v>-35600</v>
      </c>
    </row>
    <row r="9">
      <c r="A9" s="4" t="inlineStr">
        <is>
          <t>Weighted Average Exercise Price, Forfeited</t>
        </is>
      </c>
      <c r="B9" s="9" t="n">
        <v>5.38</v>
      </c>
      <c r="C9" s="9" t="n">
        <v>6.72</v>
      </c>
    </row>
    <row r="10">
      <c r="A10" s="4" t="inlineStr">
        <is>
          <t>Weighted Average Remaining life in years</t>
        </is>
      </c>
      <c r="B10" s="4" t="inlineStr">
        <is>
          <t>7 years 6 months</t>
        </is>
      </c>
      <c r="C10" s="4" t="inlineStr">
        <is>
          <t>8 years</t>
        </is>
      </c>
    </row>
    <row r="11">
      <c r="A11" s="4" t="inlineStr">
        <is>
          <t>Aggregate intrinsic value</t>
        </is>
      </c>
      <c r="B11" s="4" t="inlineStr">
        <is>
          <t xml:space="preserve"> </t>
        </is>
      </c>
      <c r="C11" s="7" t="n">
        <v>1444</v>
      </c>
    </row>
    <row r="12">
      <c r="A12" s="4" t="inlineStr">
        <is>
          <t>Number of options exercised</t>
        </is>
      </c>
      <c r="B12" s="6" t="n">
        <v>-12710</v>
      </c>
      <c r="C12" s="4" t="inlineStr">
        <is>
          <t xml:space="preserve"> </t>
        </is>
      </c>
    </row>
    <row r="13">
      <c r="A13" s="4" t="inlineStr">
        <is>
          <t>Weighted Average Exercise Price, exercised</t>
        </is>
      </c>
      <c r="B13" s="9" t="n">
        <v>3.59</v>
      </c>
      <c r="C13" s="4" t="inlineStr">
        <is>
          <t xml:space="preserve"> </t>
        </is>
      </c>
    </row>
    <row r="14">
      <c r="A14" s="4" t="inlineStr">
        <is>
          <t>Number of options ending</t>
        </is>
      </c>
      <c r="B14" s="6" t="n">
        <v>5921699</v>
      </c>
      <c r="C14" s="6" t="n">
        <v>4785276</v>
      </c>
    </row>
    <row r="15">
      <c r="A15" s="4" t="inlineStr">
        <is>
          <t>Weighted Average Exercise Price Outstanding ending</t>
        </is>
      </c>
      <c r="B15" s="9" t="n">
        <v>7.17</v>
      </c>
      <c r="C15" s="9" t="n">
        <v>7.85</v>
      </c>
    </row>
    <row r="16">
      <c r="A16" s="4" t="inlineStr">
        <is>
          <t>Aggregate intrinsic value</t>
        </is>
      </c>
      <c r="B16" s="7" t="n">
        <v>306</v>
      </c>
      <c r="C16" s="4" t="inlineStr">
        <is>
          <t xml:space="preserve"> </t>
        </is>
      </c>
    </row>
    <row r="17">
      <c r="A17" s="4" t="inlineStr">
        <is>
          <t>Number of options exercisable</t>
        </is>
      </c>
      <c r="B17" s="6" t="n">
        <v>4036569</v>
      </c>
      <c r="C17" s="4" t="inlineStr">
        <is>
          <t xml:space="preserve"> </t>
        </is>
      </c>
    </row>
    <row r="18">
      <c r="A18" s="4" t="inlineStr">
        <is>
          <t>Weighted Average Exercise Price Outstanding, Exercisable</t>
        </is>
      </c>
      <c r="B18" s="9" t="n">
        <v>8.51</v>
      </c>
      <c r="C18" s="4" t="inlineStr">
        <is>
          <t xml:space="preserve"> </t>
        </is>
      </c>
    </row>
    <row r="19">
      <c r="A19" s="4" t="inlineStr">
        <is>
          <t>Weighted Average Remaining life in years, exercisable</t>
        </is>
      </c>
      <c r="B19" s="4" t="inlineStr">
        <is>
          <t>6 years 8 months 12 days</t>
        </is>
      </c>
      <c r="C19" s="4" t="inlineStr">
        <is>
          <t xml:space="preserve"> </t>
        </is>
      </c>
    </row>
    <row r="20">
      <c r="A20" s="4" t="inlineStr">
        <is>
          <t>Aggregate intrinsic value</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Restricted Stock Units (Details)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Outstanding shares, beginning</t>
        </is>
      </c>
      <c r="B4" s="6" t="n">
        <v>400000</v>
      </c>
      <c r="C4" s="6" t="n">
        <v>400000</v>
      </c>
    </row>
    <row r="5">
      <c r="A5" s="4" t="inlineStr">
        <is>
          <t>Granted</t>
        </is>
      </c>
      <c r="B5" s="4" t="inlineStr">
        <is>
          <t xml:space="preserve"> </t>
        </is>
      </c>
      <c r="C5" s="4" t="inlineStr">
        <is>
          <t xml:space="preserve"> </t>
        </is>
      </c>
    </row>
    <row r="6">
      <c r="A6" s="4" t="inlineStr">
        <is>
          <t>Shares Vested</t>
        </is>
      </c>
      <c r="B6" s="4" t="inlineStr">
        <is>
          <t xml:space="preserve"> </t>
        </is>
      </c>
      <c r="C6" s="4" t="inlineStr">
        <is>
          <t xml:space="preserve"> </t>
        </is>
      </c>
    </row>
    <row r="7">
      <c r="A7" s="4" t="inlineStr">
        <is>
          <t>Outstanding shares, ending</t>
        </is>
      </c>
      <c r="B7" s="6" t="n">
        <v>400000</v>
      </c>
      <c r="C7" s="6" t="n">
        <v>4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hare Based Compensation (Details Narrative) - USD ($) $ in Thousands, shares in Mill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7" t="n">
        <v>4141</v>
      </c>
      <c r="C4" s="7" t="n">
        <v>5196</v>
      </c>
    </row>
    <row r="5">
      <c r="A5" s="4" t="inlineStr">
        <is>
          <t>Unrecognized share-based compensation expense</t>
        </is>
      </c>
      <c r="B5" s="7" t="n">
        <v>4900</v>
      </c>
      <c r="C5" s="4" t="inlineStr">
        <is>
          <t xml:space="preserve"> </t>
        </is>
      </c>
    </row>
    <row r="6">
      <c r="A6" s="4" t="inlineStr">
        <is>
          <t>Weighted average remaining vesting period</t>
        </is>
      </c>
      <c r="B6" s="4" t="inlineStr">
        <is>
          <t>1 year 8 months 12 days</t>
        </is>
      </c>
      <c r="C6" s="4" t="inlineStr">
        <is>
          <t xml:space="preserve"> </t>
        </is>
      </c>
    </row>
    <row r="7">
      <c r="A7" s="4" t="inlineStr">
        <is>
          <t>Selling, General and Administrative Expense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based compensation expense</t>
        </is>
      </c>
      <c r="B9" s="7" t="n">
        <v>4100</v>
      </c>
      <c r="C9" s="7" t="n">
        <v>5200</v>
      </c>
    </row>
    <row r="10">
      <c r="A10" s="4" t="inlineStr">
        <is>
          <t>Omnibus Incentive Pla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Compensation Arrangement by Share-Based Payment Award, Purchase Price of Common Stock, Percent</t>
        </is>
      </c>
      <c r="B12" s="12" t="n">
        <v>0.2</v>
      </c>
      <c r="C12" s="4" t="inlineStr">
        <is>
          <t xml:space="preserve"> </t>
        </is>
      </c>
    </row>
    <row r="13">
      <c r="A13" s="4" t="inlineStr">
        <is>
          <t>2016 Incentive Plan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 options</t>
        </is>
      </c>
      <c r="B15" s="4" t="inlineStr">
        <is>
          <t>The
option price must be at least 100% of the fair market value on the date of grant and if issued to a 10% or greater shareholder must
be 110% of the fair market value on the date of the grant.</t>
        </is>
      </c>
      <c r="C15" s="4" t="inlineStr">
        <is>
          <t xml:space="preserve"> </t>
        </is>
      </c>
    </row>
    <row r="16">
      <c r="A16" s="4" t="inlineStr">
        <is>
          <t>Omnibus Incentive Plan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Number of common shares authorized for issuance</t>
        </is>
      </c>
      <c r="B18" s="10" t="n">
        <v>7.2</v>
      </c>
      <c r="C1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lutive Net Loss Per Common Share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common stock equivalents excluded from diluted net loss per share</t>
        </is>
      </c>
      <c r="B4" s="6" t="n">
        <v>16168</v>
      </c>
      <c r="C4" s="6" t="n">
        <v>19577</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common stock equivalents excluded from diluted net loss per share</t>
        </is>
      </c>
      <c r="B7" s="6" t="n">
        <v>9846</v>
      </c>
      <c r="C7" s="6" t="n">
        <v>14392</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common stock equivalents excluded from diluted net loss per share</t>
        </is>
      </c>
      <c r="B10" s="6" t="n">
        <v>6322</v>
      </c>
      <c r="C10" s="6" t="n">
        <v>51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21819</v>
      </c>
      <c r="C4" s="7" t="n">
        <v>-23516</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6" t="n">
        <v>4141</v>
      </c>
      <c r="C6" s="6" t="n">
        <v>5196</v>
      </c>
    </row>
    <row r="7">
      <c r="A7" s="4" t="inlineStr">
        <is>
          <t>Depreciation and amortization</t>
        </is>
      </c>
      <c r="B7" s="6" t="n">
        <v>189</v>
      </c>
      <c r="C7" s="6" t="n">
        <v>220</v>
      </c>
    </row>
    <row r="8">
      <c r="A8" s="4" t="inlineStr">
        <is>
          <t>Amortization of right-of-use assets</t>
        </is>
      </c>
      <c r="B8" s="6" t="n">
        <v>339</v>
      </c>
      <c r="C8" s="6" t="n">
        <v>326</v>
      </c>
    </row>
    <row r="9">
      <c r="A9" s="4" t="inlineStr">
        <is>
          <t>Unrealized loss (gain) from investments</t>
        </is>
      </c>
      <c r="B9" s="6" t="n">
        <v>22</v>
      </c>
      <c r="C9" s="6" t="n">
        <v>-468</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6" t="n">
        <v>-70</v>
      </c>
      <c r="C11" s="6" t="n">
        <v>-119</v>
      </c>
    </row>
    <row r="12">
      <c r="A12" s="4" t="inlineStr">
        <is>
          <t>Accounts payable, accrued expenses and other current liabilities</t>
        </is>
      </c>
      <c r="B12" s="6" t="n">
        <v>698</v>
      </c>
      <c r="C12" s="6" t="n">
        <v>-183</v>
      </c>
    </row>
    <row r="13">
      <c r="A13" s="4" t="inlineStr">
        <is>
          <t>Operating lease liabilities</t>
        </is>
      </c>
      <c r="B13" s="6" t="n">
        <v>-338</v>
      </c>
      <c r="C13" s="6" t="n">
        <v>-314</v>
      </c>
    </row>
    <row r="14">
      <c r="A14" s="4" t="inlineStr">
        <is>
          <t>Net Cash Used in Operating Activities</t>
        </is>
      </c>
      <c r="B14" s="6" t="n">
        <v>-16838</v>
      </c>
      <c r="C14" s="6" t="n">
        <v>-18858</v>
      </c>
    </row>
    <row r="15">
      <c r="A15" s="3" t="inlineStr">
        <is>
          <t>Cash Flows from Investing Activities</t>
        </is>
      </c>
      <c r="B15" s="4" t="inlineStr">
        <is>
          <t xml:space="preserve"> </t>
        </is>
      </c>
      <c r="C15" s="4" t="inlineStr">
        <is>
          <t xml:space="preserve"> </t>
        </is>
      </c>
    </row>
    <row r="16">
      <c r="A16" s="4" t="inlineStr">
        <is>
          <t>Maturities of investments</t>
        </is>
      </c>
      <c r="B16" s="6" t="n">
        <v>56939</v>
      </c>
      <c r="C16" s="6" t="n">
        <v>48685</v>
      </c>
    </row>
    <row r="17">
      <c r="A17" s="4" t="inlineStr">
        <is>
          <t>Purchase of investments</t>
        </is>
      </c>
      <c r="B17" s="6" t="n">
        <v>-55567</v>
      </c>
      <c r="C17" s="6" t="n">
        <v>-56520</v>
      </c>
    </row>
    <row r="18">
      <c r="A18" s="4" t="inlineStr">
        <is>
          <t>Purchases of property and equipment</t>
        </is>
      </c>
      <c r="B18" s="6" t="n">
        <v>-37</v>
      </c>
      <c r="C18" s="6" t="n">
        <v>-33</v>
      </c>
    </row>
    <row r="19">
      <c r="A19" s="4" t="inlineStr">
        <is>
          <t>Net Cash Provided by (Used in) Investing Activities</t>
        </is>
      </c>
      <c r="B19" s="6" t="n">
        <v>1335</v>
      </c>
      <c r="C19" s="6" t="n">
        <v>-7868</v>
      </c>
    </row>
    <row r="20">
      <c r="A20" s="3" t="inlineStr">
        <is>
          <t>Cash Flows from Financing Activities</t>
        </is>
      </c>
      <c r="B20" s="4" t="inlineStr">
        <is>
          <t xml:space="preserve"> </t>
        </is>
      </c>
      <c r="C20" s="4" t="inlineStr">
        <is>
          <t xml:space="preserve"> </t>
        </is>
      </c>
    </row>
    <row r="21">
      <c r="A21" s="4" t="inlineStr">
        <is>
          <t>Proceeds from private placement offering</t>
        </is>
      </c>
      <c r="B21" s="6" t="n">
        <v>13591</v>
      </c>
      <c r="C21" s="6" t="n">
        <v>25791</v>
      </c>
    </row>
    <row r="22">
      <c r="A22" s="4" t="inlineStr">
        <is>
          <t>Proceeds from stock option exercises</t>
        </is>
      </c>
      <c r="B22" s="6" t="n">
        <v>46</v>
      </c>
      <c r="C22" s="4" t="inlineStr">
        <is>
          <t xml:space="preserve"> </t>
        </is>
      </c>
    </row>
    <row r="23">
      <c r="A23" s="4" t="inlineStr">
        <is>
          <t>Net Cash Provided by Financing Activities</t>
        </is>
      </c>
      <c r="B23" s="6" t="n">
        <v>13637</v>
      </c>
      <c r="C23" s="6" t="n">
        <v>25791</v>
      </c>
    </row>
    <row r="24">
      <c r="A24" s="4" t="inlineStr">
        <is>
          <t>Net Decrease in Cash and Cash Equivalents</t>
        </is>
      </c>
      <c r="B24" s="6" t="n">
        <v>-1866</v>
      </c>
      <c r="C24" s="6" t="n">
        <v>-935</v>
      </c>
    </row>
    <row r="25">
      <c r="A25" s="4" t="inlineStr">
        <is>
          <t>Cash and cash equivalents - Beginning of year</t>
        </is>
      </c>
      <c r="B25" s="6" t="n">
        <v>3620</v>
      </c>
      <c r="C25" s="6" t="n">
        <v>4555</v>
      </c>
    </row>
    <row r="26">
      <c r="A26" s="4" t="inlineStr">
        <is>
          <t>Cash and cash equivalents - End of year</t>
        </is>
      </c>
      <c r="B26" s="7" t="n">
        <v>1754</v>
      </c>
      <c r="C26" s="7" t="n">
        <v>36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Segment Expense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research and development</t>
        </is>
      </c>
      <c r="B4" s="7" t="n">
        <v>12249</v>
      </c>
      <c r="C4" s="7" t="n">
        <v>13583</v>
      </c>
    </row>
    <row r="5">
      <c r="A5" s="4" t="inlineStr">
        <is>
          <t>Total selling, general and administrative expense</t>
        </is>
      </c>
      <c r="B5" s="6" t="n">
        <v>11577</v>
      </c>
      <c r="C5" s="6" t="n">
        <v>11655</v>
      </c>
    </row>
    <row r="6">
      <c r="A6" s="4" t="inlineStr">
        <is>
          <t>Loss from Operations</t>
        </is>
      </c>
      <c r="B6" s="6" t="n">
        <v>23826</v>
      </c>
      <c r="C6" s="6" t="n">
        <v>25238</v>
      </c>
    </row>
    <row r="7">
      <c r="A7" s="4" t="inlineStr">
        <is>
          <t>Adjustments and reconciling Items</t>
        </is>
      </c>
      <c r="B7" s="6" t="n">
        <v>-2007</v>
      </c>
      <c r="C7" s="6" t="n">
        <v>-1722</v>
      </c>
    </row>
    <row r="8">
      <c r="A8" s="4" t="inlineStr">
        <is>
          <t>Net Loss</t>
        </is>
      </c>
      <c r="B8" s="6" t="n">
        <v>21819</v>
      </c>
      <c r="C8" s="6" t="n">
        <v>23516</v>
      </c>
    </row>
    <row r="9">
      <c r="A9" s="4" t="inlineStr">
        <is>
          <t>Employee Expense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search and development</t>
        </is>
      </c>
      <c r="B11" s="6" t="n">
        <v>4984</v>
      </c>
      <c r="C11" s="6" t="n">
        <v>4004</v>
      </c>
    </row>
    <row r="12">
      <c r="A12" s="4" t="inlineStr">
        <is>
          <t>Total selling, general and administrative expense</t>
        </is>
      </c>
      <c r="B12" s="6" t="n">
        <v>6285</v>
      </c>
      <c r="C12" s="6" t="n">
        <v>7436</v>
      </c>
    </row>
    <row r="13">
      <c r="A13" s="4" t="inlineStr">
        <is>
          <t>Clinical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research and development</t>
        </is>
      </c>
      <c r="B15" s="6" t="n">
        <v>5345</v>
      </c>
      <c r="C15" s="6" t="n">
        <v>7567</v>
      </c>
    </row>
    <row r="16">
      <c r="A16" s="4" t="inlineStr">
        <is>
          <t>Product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research and development</t>
        </is>
      </c>
      <c r="B18" s="6" t="n">
        <v>1147</v>
      </c>
      <c r="C18" s="6" t="n">
        <v>1443</v>
      </c>
    </row>
    <row r="19">
      <c r="A19" s="4" t="inlineStr">
        <is>
          <t>Other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search and development</t>
        </is>
      </c>
      <c r="B21" s="6" t="n">
        <v>773</v>
      </c>
      <c r="C21" s="6" t="n">
        <v>569</v>
      </c>
    </row>
    <row r="22">
      <c r="A22" s="4" t="inlineStr">
        <is>
          <t>Total selling, general and administrative expense</t>
        </is>
      </c>
      <c r="B22" s="6" t="n">
        <v>1560</v>
      </c>
      <c r="C22" s="6" t="n">
        <v>1135</v>
      </c>
    </row>
    <row r="23">
      <c r="A23" s="4" t="inlineStr">
        <is>
          <t>Professional Fees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selling, general and administrative expense</t>
        </is>
      </c>
      <c r="B25" s="6" t="n">
        <v>2451</v>
      </c>
      <c r="C25" s="6" t="n">
        <v>1729</v>
      </c>
    </row>
    <row r="26">
      <c r="A26" s="4" t="inlineStr">
        <is>
          <t>Occupancy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selling, general and administrative expense</t>
        </is>
      </c>
      <c r="B28" s="6" t="n">
        <v>626</v>
      </c>
      <c r="C28" s="6" t="n">
        <v>631</v>
      </c>
    </row>
    <row r="29">
      <c r="A29" s="4" t="inlineStr">
        <is>
          <t>Insurance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selling, general and administrative expense</t>
        </is>
      </c>
      <c r="B31" s="7" t="n">
        <v>655</v>
      </c>
      <c r="C31" s="7" t="n">
        <v>7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7" t="n">
        <v>-21819</v>
      </c>
      <c r="C4" s="7" t="n">
        <v>-235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 Cybersecurity
Risk Our approach is based on the premise that any
cybersecurity incident could result in material harm to the Company. Our
Audit Committee has been designated with oversight responsibility for cybersecurity risks and our Chief Financial Officer is responsible
for managing our efforts in this area. Neither the Chief Financial Officer nor any member of the Audit Committee has relevant expertise
in cybersecurity. the Company retains an outside technical expert to support our information technology systems including addressing
cybersecurity risks. We
conduct annual assessments of risks posed by cybersecurity threats in conjunction with our insurance renewal cycles. This includes a
thorough review of our systems and vulnerabilities. As a result of these assessments, we have implemented tools and practices to proactively
monitor our systems and user accounts including, but not limited to, deploying solutions to constantly monitor users accessing systems,
implementation of two factor authentication for logins, and improved rules for password maintenance. Like
many companies, we make use of cloud-based solutions provided by several large service providers for critical information technology
infrastructure such as email and file storage. We do not maintain stand-alone servers for our email, file storage or other business applications.
In the normal course of our relationships with the providers of these services, we regularly monitor their message boards and other formal
and informal communications channels for signs of breaches of their systems. We also survey available public information for indications
that they have suffered a breach of their systems. </t>
        </is>
      </c>
    </row>
    <row r="5">
      <c r="A5" s="4" t="inlineStr">
        <is>
          <t>Cybersecurity Risk Management Processes Integrated [Text Block]</t>
        </is>
      </c>
      <c r="B5" s="4" t="inlineStr">
        <is>
          <t>We
conduct annual assessments of risks posed by cybersecurity threats in conjunction with our insurance renewal cycles. This includes a
thorough review of our systems and vulnerabilities. As a result of these assessments, we have implemented tools and practices to proactively
monitor our systems and user accounts including, but not limited to, deploying solutions to constantly monitor users accessing systems,
implementation of two factor authentication for logins, and improved rules for password maintenance.</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Committee or Subcommittee Responsible for Oversight [Text Block]</t>
        </is>
      </c>
      <c r="B9" s="4" t="inlineStr">
        <is>
          <t>Our
Audit Committee has been designated with oversight responsibility for cybersecurity risks and our Chief Financial Officer is responsible
for managing our efforts in this area.</t>
        </is>
      </c>
    </row>
    <row r="10">
      <c r="A10" s="4" t="inlineStr">
        <is>
          <t>Cybersecurity Risk Management Expertise of Management Responsible [Text Block]</t>
        </is>
      </c>
      <c r="B10" s="4" t="inlineStr">
        <is>
          <t>Neither the Chief Financial Officer nor any member of the Audit Committee has relevant expertise
in cybersecur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02:37:07Z</dcterms:created>
  <dcterms:modified xmlns:dcterms="http://purl.org/dc/terms/" xmlns:xsi="http://www.w3.org/2001/XMLSchema-instance" xsi:type="dcterms:W3CDTF">2025-02-28T02:37:07Z</dcterms:modified>
</cp:coreProperties>
</file>